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Collaborative Arrangements and " sheetId="13" state="visible" r:id="rId13"/>
    <sheet xmlns:r="http://schemas.openxmlformats.org/officeDocument/2006/relationships" name="Convertible Debt" sheetId="14" state="visible" r:id="rId14"/>
    <sheet xmlns:r="http://schemas.openxmlformats.org/officeDocument/2006/relationships" name="Basis of Presentation (Policie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vestments (Tables)" sheetId="18" state="visible" r:id="rId18"/>
    <sheet xmlns:r="http://schemas.openxmlformats.org/officeDocument/2006/relationships" name="Fair Value Measurements (Tables" sheetId="19" state="visible" r:id="rId19"/>
    <sheet xmlns:r="http://schemas.openxmlformats.org/officeDocument/2006/relationships" name="Collaborative Arrangements an_2" sheetId="20" state="visible" r:id="rId20"/>
    <sheet xmlns:r="http://schemas.openxmlformats.org/officeDocument/2006/relationships" name="Convertible Debt (Tables)"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Significant Accounting Polici_7" sheetId="25" state="visible" r:id="rId25"/>
    <sheet xmlns:r="http://schemas.openxmlformats.org/officeDocument/2006/relationships" name="Significant Accounting Polici_8" sheetId="26" state="visible" r:id="rId26"/>
    <sheet xmlns:r="http://schemas.openxmlformats.org/officeDocument/2006/relationships" name="Significant Accounting Polici_9" sheetId="27" state="visible" r:id="rId27"/>
    <sheet xmlns:r="http://schemas.openxmlformats.org/officeDocument/2006/relationships" name="Significant Accounting Polic_10" sheetId="28" state="visible" r:id="rId28"/>
    <sheet xmlns:r="http://schemas.openxmlformats.org/officeDocument/2006/relationships" name="Significant Accounting Polic_11" sheetId="29" state="visible" r:id="rId29"/>
    <sheet xmlns:r="http://schemas.openxmlformats.org/officeDocument/2006/relationships" name="Significant Accounting Polic_12" sheetId="30" state="visible" r:id="rId30"/>
    <sheet xmlns:r="http://schemas.openxmlformats.org/officeDocument/2006/relationships" name="Significant Accounting Polic_13" sheetId="31" state="visible" r:id="rId31"/>
    <sheet xmlns:r="http://schemas.openxmlformats.org/officeDocument/2006/relationships" name="Investments, Contract Maturity " sheetId="32" state="visible" r:id="rId32"/>
    <sheet xmlns:r="http://schemas.openxmlformats.org/officeDocument/2006/relationships" name="Investments, Summary of Investm" sheetId="33" state="visible" r:id="rId33"/>
    <sheet xmlns:r="http://schemas.openxmlformats.org/officeDocument/2006/relationships" name="Investments, Investments Tempor" sheetId="34" state="visible" r:id="rId34"/>
    <sheet xmlns:r="http://schemas.openxmlformats.org/officeDocument/2006/relationships" name="Fair Value Measurements (Detail" sheetId="35" state="visible" r:id="rId35"/>
    <sheet xmlns:r="http://schemas.openxmlformats.org/officeDocument/2006/relationships" name="Income Taxes (Details)" sheetId="36" state="visible" r:id="rId36"/>
    <sheet xmlns:r="http://schemas.openxmlformats.org/officeDocument/2006/relationships" name="Collaborative Arrangements an_3" sheetId="37" state="visible" r:id="rId37"/>
    <sheet xmlns:r="http://schemas.openxmlformats.org/officeDocument/2006/relationships" name="Convertible Debt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0-19125</t>
        </is>
      </c>
    </row>
    <row r="13">
      <c r="A13" s="4" t="inlineStr">
        <is>
          <t>Entity Registrant Name</t>
        </is>
      </c>
      <c r="B13" s="4" t="inlineStr">
        <is>
          <t>Ionis Pharmaceuticals, Inc.</t>
        </is>
      </c>
    </row>
    <row r="14">
      <c r="A14" s="4" t="inlineStr">
        <is>
          <t>Entity Central Index Key</t>
        </is>
      </c>
      <c r="B14" s="4" t="inlineStr">
        <is>
          <t>0000874015</t>
        </is>
      </c>
    </row>
    <row r="15">
      <c r="A15" s="4" t="inlineStr">
        <is>
          <t>Entity Incorporation, State or Country Code</t>
        </is>
      </c>
      <c r="B15" s="4" t="inlineStr">
        <is>
          <t>DE</t>
        </is>
      </c>
    </row>
    <row r="16">
      <c r="A16" s="4" t="inlineStr">
        <is>
          <t>Entity Tax Identification Number</t>
        </is>
      </c>
      <c r="B16" s="4" t="inlineStr">
        <is>
          <t>33-0336973</t>
        </is>
      </c>
    </row>
    <row r="17">
      <c r="A17" s="4" t="inlineStr">
        <is>
          <t>Entity Address, Address Line One</t>
        </is>
      </c>
      <c r="B17" s="4" t="inlineStr">
        <is>
          <t>2855 Gazelle Court</t>
        </is>
      </c>
    </row>
    <row r="18">
      <c r="A18" s="4" t="inlineStr">
        <is>
          <t>Entity Address, City or Town</t>
        </is>
      </c>
      <c r="B18" s="4" t="inlineStr">
        <is>
          <t>Carlsbad</t>
        </is>
      </c>
    </row>
    <row r="19">
      <c r="A19" s="4" t="inlineStr">
        <is>
          <t>Entity Address, State or Province</t>
        </is>
      </c>
      <c r="B19" s="4" t="inlineStr">
        <is>
          <t>CA</t>
        </is>
      </c>
    </row>
    <row r="20">
      <c r="A20" s="4" t="inlineStr">
        <is>
          <t>Entity Address, Postal Zip Code</t>
        </is>
      </c>
      <c r="B20" s="4" t="inlineStr">
        <is>
          <t>92010</t>
        </is>
      </c>
    </row>
    <row r="21">
      <c r="A21" s="4" t="inlineStr">
        <is>
          <t>City Area Code</t>
        </is>
      </c>
      <c r="B21" s="4" t="inlineStr">
        <is>
          <t>760</t>
        </is>
      </c>
    </row>
    <row r="22">
      <c r="A22" s="4" t="inlineStr">
        <is>
          <t>Local Phone Number</t>
        </is>
      </c>
      <c r="B22" s="4" t="inlineStr">
        <is>
          <t>931-9200</t>
        </is>
      </c>
    </row>
    <row r="23">
      <c r="A23" s="4" t="inlineStr">
        <is>
          <t>Title of 12(b) Security</t>
        </is>
      </c>
      <c r="B23" s="4" t="inlineStr">
        <is>
          <t>Common Stock, $.001 Par Value</t>
        </is>
      </c>
    </row>
    <row r="24">
      <c r="A24" s="4" t="inlineStr">
        <is>
          <t>Trading Symbol</t>
        </is>
      </c>
      <c r="B24" s="4" t="inlineStr">
        <is>
          <t>ION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17978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3. Investments The following table summarizes the contract maturity of the available-for-sale securities we held as of March 31, 2022:
One year 63 %
After one year two years 30 %
After two years three and a half years 7 %
Total 100 % As illustrated above, at March 31, 2022, 93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We invest in available-for-sale securities At March 31, 2022, we had an ownership interest of less than 20 percent in seven private companies and three public companies with which we conduct business. The privately held companies are Aro Biotherapeutics, Atlantic Pharmaceuticals Limited, Dynacure SAS, Empirico, Inc., Flamingo Therapeutics BV, YourBio Health, Inc. and Suzhou-Ribo Life Science Co, Ltd. The publicly traded companies are Antisense Therapeutics Ltd., Bicycle and ProQR. The following is a summary of our investments (in thousands):
Amortized Gross Unrealized Estimated
March 31, 2022 Cost Gains Losses Fair Value
Available-for-sale securities:
Corporate debt securities (1) $ 420,081 $ 131 $ (1,766 ) $ 418,446
Debt securities issued by U.S. government agencies 34,407 — (49 ) 34,358
Debt securities issued by the U.S. Treasury (1) 330,358 1 (1,133 ) 329,226
Debt securities issued by states of the U.S. and political subdivisions of the states 158,548 1 (376 ) 158,173
Other municipal debt securities 6,419 — (99 ) 6,320
Total securities with a maturity of one year or less 949,813 133 (3,423 ) 946,523
Corporate debt securities 345,813 24 (10,275 ) 335,562
Debt securities issued by U.S. government agencies 72,844 — (1,974 ) 70,870
Debt securities issued by the U.S. Treasury 164,040 70 (2,544 ) 161,566
Debt securities issued by states of the U.S. and political subdivisions of the states 34,995 — (818 ) 34,177
Total securities with a maturity of more than one year 617,692 94 (15,611 ) 602,175
Total available-for-sale securities $ 1,567,505 $ 227 $ (19,034 ) $ 1,548,698
Equity securities:
Total equity securities included in other current assets (2) $ 11,897 $ 3,946 $ (4,274 ) $ 11,569
Total equity securities included in deposits and other assets (3) 23,115 16,707 — 39,822
Total equity securities 35,012 20,653 (4,274 ) 51,391
Total available-for-sale and equity securities $ 1,602,517 $ 20,880 $ (23,308 ) $ 1,600,089
Amortized Gross Unrealized Estimated
December 31, 2021 Cost Gains Losses Fair Value
Available-for-sale securities:
Corporate debt securities (1) $ 383,870 $ 728 $ (226 ) $ 384,372
Debt securities issued by U.S. government agencies 48,493 19 (18 ) 48,494
Debt securities issued by the U.S. Treasury (1) 45,424 — (64 ) 45,360
Debt securities issued by states of the U.S. and political subdivisions of the states 134,770 45 (37 ) 134,778
Total securities with a maturity of one year or less 612,557 792 (345 ) 613,004
Corporate debt securities 382,000 331 (2,644 ) 379,687
Debt securities issued by U.S. government agencies 72,935 — (561 ) 72,374
Debt securities issued by the U.S. Treasury 137,635 139 (500 ) 137,274
Debt securities issued by states of the U.S. and political subdivisions of the states 39,909 1 (224 ) 39,686
Other municipal debt securities 6,136 — (37 ) 6,099
Total securities with a maturity of more than one year 638,615 471 (3,966 ) 635,120
Total available-for-sale securities $ 1,251,172 $ 1,263 $ (4,311 ) $ 1,248,124
Equity securities:
Total equity securities included in other current assets (2) $ 11,897 $ 7,145 $ (837 ) $ 18,205
Total equity securities included in deposits and other assets (3) 15,615 16,707 — 32,322
Total equity securities 27,512 23,852 (837 ) 50,527
Total available-for-sale and equity securities $ 1,278,684 $ 25,115 $ (5,148 ) $ 1,298,651
(1) Includes investments classified as cash equivalents on our condensed consolidated balance sheet.
(2) Our equity securities included in other current assets consisted of our investments in two publicly traded companies, ProQR and Bicycle, which we classify as Level 1 and Level 3 investments, respectively. We recognize publicly traded equity securities at fair value. In the three months ended March 31, 2022, we recognized a $3.4 million and a $3.2 million unrealized loss on our condensed consolidated statement of operations related to our investments in ProQR and Bicycle, respectively. In the three months ended March 31, 2021, our equity securities included in other current assets only consisted of ProQR.
(3) Our equity securities included in deposits and other assets consisted of our investments in privately held companies. We recognize our private company equity securities at . The following is a summary of our investments we consider to be temporarily impaired at (in thousands, except for number of investments).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37 $ 647,390 $ (11,694 ) $ 11,300 $ (347 ) $ 658,690 $ (12,041 )
Debt securities issued by U.S. government agencies 14 95,543 (1,697 ) 9,685 (326 ) 105,228 (2,023 )
Debt securities issued by the U.S. Treasury 44 406,747 (3,539 ) 4,860 (138 ) 411,607 (3,677 )
Debt securities issued by states of the U.S. and political subdivisions of the states 619 173,537 (1,096 ) 5,455 (98 ) 178,992 (1,194 )
Other municipal debt securities 3 1,315 (16 ) 5,005 (83 ) 6,320 (99 )
Total temporarily impaired securities 1,017 $ 1,324,532 $ (18,042 ) $ 36,305 $ (992 ) $ 1,360,837 $ (19,0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4.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 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most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The following tables present the major security types we held at March 31, 2022 and December 31, 2021 that we regularly measure and carry at fair value. As of March 31, 2022 and December 31, 2021, our Bicycle investment was subject to trading restrictions that extend to the third quarter of 2022; as a result, we included a lack of marketability discount in valuing this investment, which is a Level 3 input.
At March 31, 2022 Quoted Prices in Active Markets (Level 1) Significant Other Observable Inputs (Level 2) Significant Unobservable Inputs (Level 3)
Cash equivalents (1) $ 407,399 $ 407,399 $ — $ —
Corporate debt securities (2) 754,008 — 754,008 —
Debt securities issued by U.S. government agencies (3) 105,228 — 105,228 —
Debt securities issued by the U.S. Treasury (4) 490,792 490,792 — —
Debt securities issued by states of the U.S. and political subdivisions of the states (5) 192,350 — 192,350 —
Other municipal debt securities (3) 6,320 — 6,320 —
Investment in Bicycle Therapeutics plc (6) 11,131 — — 11,131
Investment in ProQR Therapeutics N.V. (6) 438 438 — —
Total $ 1,967,666 $ 898,629 $ 1,057,906 $ 11,131
At December 31, 2021 Quoted Prices in Active Markets (Level 1) Significant Other Observable Inputs (Level 2) Significant Unobservable Inputs (Level 3)
Cash equivalents (1) $ 541,199 $ 541,199 $ — $ —
Corporate debt securities (3) 764,059 — 764,059 —
Debt securities issued by U.S. government agencies (3) 120,868 — 120,868 —
Debt securities issued by the U.S. Treasury (3) 182,634 182,634 — —
Debt securities issued by states of the U.S. and political subdivisions of the states (7) 174,464 — 174,464 —
Other municipal debt securities (3) 6,099 — 6,099 —
Investment in Bicycle Therapeutics plc (6) 14,330 — — 14,330
Investment in ProQR Therapeutics N.V. (6) 3,875 3,875 — —
Total $ 1,807,528 $ 727,708 $ 1,065,490 $ 14,330 The following footnotes reference lines on our condensed consolidated balance sheet:
(1) Included in cash and cash equivalents on our condensed consolidated balance sheet.
(2) $13.5 million was included in cash and cash equivalents on our condensed consolidated balance sheet, with the difference included in short-term investments on our condensed consolidated balance sheet.
(3) Included in short-term investments.
(4) $15.0 million was included in cash and cash equivalents on our condensed consolidated balance sheet, with the difference included in short-term investments on our condensed consolidated balance sheet.
(5) $10.3 million was included in cash and cash equivalents on our condensed consolidated balance sheet, with the difference included in short-term investments on our condensed consolidated balance sheet.
(6) Included in other current assets on our condensed consolidated balance sheet.
(7) $2.3 million was included in cash and cash equivalents on our condensed consolidated balance sheet, with the difference included in short-term investments on our condensed consolidated balance sheet. Convertible Notes Our 0.125% Notes and 0% Notes had a fair value of $494.4 million and $595.4 million at March 31, 2022, respectively. We determine the fair value of our notes based on quoted market prices for these notes, which are Level 2 measurements because the notes do not trade regular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 xml:space="preserve">5. Income Taxes Beginning in 2022, the Tax Cuts and Jobs Act of 2017, or TCJA, requires taxpayers to amortize research and development expenditures over five years pursuant to Internal Revenue Code, or IRC, Section 174. Although the U.S. Congress is considering legislation that would defer the amortization requirement to later years, we have no assurance that the provision will be repealed or otherwise modified. As a result, we recorded a $1.1 million income tax expense for the three months ended March 31, 2022 compared to $0.1 million income tax expense for the same period in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t>
        </is>
      </c>
      <c r="B1" s="2" t="inlineStr">
        <is>
          <t>3 Months Ended</t>
        </is>
      </c>
    </row>
    <row r="2">
      <c r="B2" s="2" t="inlineStr">
        <is>
          <t>Mar. 31, 2022</t>
        </is>
      </c>
    </row>
    <row r="3">
      <c r="A3" s="3" t="inlineStr">
        <is>
          <t>Collaborative Arrangements and Licensing Agreements [Abstract]</t>
        </is>
      </c>
    </row>
    <row r="4">
      <c r="A4" s="4" t="inlineStr">
        <is>
          <t>Collaborative Arrangements and Licensing Agreements</t>
        </is>
      </c>
      <c r="B4" s="4" t="inlineStr">
        <is>
          <t>6. Collaborative Arrangements and Licensing Agreements Below, we have included our Biogen collaboration, which is our only collaboration with substantive changes during 2022 from those included in Note 6 of our audited financial statements included in our Annual Report on Form 10-K for the year ended December 31, 2021 . Strategic Partnership Biogen We have several strategic collaborations with Biogen focused on using antisense technology to advance the treatment of neurological disorders. These collaborations combine our expertise in creating antisense medicines with Biogen’s expertise in developing therapies for neurological disorders. We developed and licensed to Biogen SPINRAZA, our approved medicine to treat people with spinal muscular atrophy, or SMA. We and Biogen are currently developing numerous investigational medicines to treat neurodegenerative diseases under these collaborations, including medicines in development to treat people with ALS, SMA, Angelman Syndrome, Alzheimer’s disease During the three months ended March 31, 2022 and 2021, we earned the following revenue from our relationship with Biogen (in millions, except percentage amounts):
Three Months Ended March 31,
2022 2021
SPINRAZA royalties (commercial revenue) $ 53.8 $ 60.0
R&amp;D revenue 40.1 18.1
Total revenue from our relationship with Biogen $ 93.9 $ 78.1
Percentage of total revenue 66 % 70 % Our condensed consolidated balance sheet at March 31, 2022 and December 31, 2021 During the first quarter of 2022, we did not have any material changes to our performance obligations, transaction price or the timing in which we expect to recognize revenue under our Biogen collaborations. In the first quarter of 2022, we earned $18 million in milestone payments from Biogen when Biogen advanced two targets under our 2013 strategic collaboration. We recognized the milestone payments in full in the first quarter of 2022 because we did not have any remaining performance obligations related to the milestone payments. We will achieve the next payment of up to $10 million if Biogen advances a medicine under our 2013 strategic neurology collabo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3 Months Ended</t>
        </is>
      </c>
    </row>
    <row r="2">
      <c r="B2" s="2" t="inlineStr">
        <is>
          <t>Mar. 31, 2022</t>
        </is>
      </c>
    </row>
    <row r="3">
      <c r="A3" s="3" t="inlineStr">
        <is>
          <t>Convertible Debt [Abstract]</t>
        </is>
      </c>
    </row>
    <row r="4">
      <c r="A4" s="4" t="inlineStr">
        <is>
          <t>Convertible Debt</t>
        </is>
      </c>
      <c r="B4" s="4" t="inlineStr">
        <is>
          <t>7. Convertible Debt 0 Percent Convertible Senior Notes and Call Spread In April 2021, we completed a $632.5 million offering of convertible senior notes. We used a portion of the net proceeds from the issuance of the 0% Notes to repurchase $247.9 million in principal of our 1% Notes for $257.0 million. At March 31, 2022, we had the following 0%
0%
Outstanding principal balance $ 632.5
Unamortized debt issuance costs $ 12.6
Maturity date April 2026
Interest rate 0 percent
Effective interest rate 0.5 percent
Conversion price per share $ 57.84
Effective conversion price per share with call spread $ 76.39
Total shares of common stock subject to conversion 10.9 In conjunction with the April 2021 offering, we entered into a call spread transaction, which was comprised of purchasing note hedges and selling warrants, to minimize the impact of potential economic dilution upon conversion of our 0% Notes by increasing the effective conversion price on our 0% Notes. We increased our effective conversion price to $76.39 with the same number of underlying shares as our 0% Notes. The call spread cost us $46.9 million, of which $136.7 million was for the note hedge purchase, offset by $89.8 million we received for selling the warrants. Similar to our 0% Notes, our note hedges are subject to adjustment. Additionally, our note hedges are exercisable upon conversion of the 0% Notes. The note hedges will expire upon maturity of the 0% Notes, or April 2026. The note hedges and warrants are separate transactions and are not part of the terms of our 0% Notes. The holders of the 0% Notes do not have any rights with respect to the note hedges and warrants. We recorded the amount we paid for the note hedges and the amount we received for the warrants in additional paid-in capital in our condensed consolidated balance sheet. See our Call Spread accounting policy in Note 2, Significant Accounting Policies 0.125 Percent Convertible Senior Notes and Call Spread At March 31, 2022, we had the following 0.125% Notes outstanding with interest payable semi-annually (amounts in millions except interest rate and price per share data):
0.125% Notes
Outstanding principal balance $ 548.8
Unamortized debt issuance costs $ 6.0
Maturity date December 2024
Interest rate 0.125 percent
Effective interest rate 0.5 percent
Conversion price per share $ 83.28
Effective conversion price per share with call spread $ 123.38
Total shares of common stock subject to conversion 6.6 In conjunction with the issuance of our Notes in December 2019, we entered into a call spread transaction, which was comprised of purchasing note hedges and selling warrants, to minimize the impact of potential economic dilution upon conversion of our . We increased our effective conversion price to $ with the same number of underlying shares as our Notes. The call spread cost us $ million, of which $ million was for the note hedge purchase, offset by $ million we received for selling the warrants. Similar to our , our note hedges are subject to adjustment. Additionally, our note hedges are exercisable upon conversion of the . The note hedges will expire upon maturity of the , or December 2024. The note hedges and warrants are separate transactions and are not part of the terms of our . The holders of the do not have any rights with respect to the note hedges and warrants. We recorded the amount we paid for the note hedges and the amount we received for the warrants in additional paid-in capital in our condensed consolidated balance sheet. See our Call Spread accounting policy in Note 2, Significant Accounting Policies 1 Percent Convertible Senior Notes In April 2021, we repurchased $247.9 million in aggregate principal amount of our 1% Notes in privately negotiated transactions. As a result of the repurchase, we recognized an $8.6 million non-cash loss on early retirement of debt in the second quarter of 2021, reflecting the early retirement of a significant portion of our 1% Notes. The non-cash loss on the early retirement of our debt is the difference between the amount paid to retire our 1% Notes and the net carrying balance of the liability at the time that we retired the debt. We paid the remaining principal balance of our 1% Notes with $62.0 million of cash at maturity in November 2021. Other Terms of Convertible Senior Notes The and Notes are convertible under certain conditions, at the option of the note holders. We can settle conversions of the notes, at our election, in cash, shares of our common stock or a combination of both. We may not redeem the notes prior to maturity, and we do not have to provide a sinking fund for them. Holders of the notes may require us to purchase some or all of their notes upon the occurrence of certain fundamental changes, as set forth in the indentures governing the notes, at a purchase price equal to of the principal amount of the notes to be purchased, plus any accrued and unpai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 [Abstract]</t>
        </is>
      </c>
    </row>
    <row r="4">
      <c r="A4" s="4" t="inlineStr">
        <is>
          <t>Basis of Presentation</t>
        </is>
      </c>
      <c r="B4" s="4" t="inlineStr">
        <is>
          <t>We prepared the unaudited interim condensed consolidated financial statements for the three months ended March 31, 2022 and 2021 on the same basis as the audited financial statements for the year ended December 31, 2021.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December 31, 2021 included in our Annual Report on Form 10-K filed with the Securities and Exchange Commission, or SEC.</t>
        </is>
      </c>
    </row>
    <row r="5">
      <c r="A5" s="4" t="inlineStr">
        <is>
          <t>Consolidation</t>
        </is>
      </c>
      <c r="B5" s="4" t="inlineStr">
        <is>
          <t>In our condensed consolidated financial statements, we included the accounts of Ionis Pharmaceuticals, Inc. and the consolidated results of our wholly owned subsidiary, Akcea Therapeutics, Inc. and its wholly owned subsidiaries (“we”, “us” or “o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 [Abstract]</t>
        </is>
      </c>
    </row>
    <row r="4">
      <c r="A4" s="4" t="inlineStr">
        <is>
          <t>Revenue Recognition</t>
        </is>
      </c>
      <c r="B4" s="4" t="inlineStr">
        <is>
          <t>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densed consolidated balance sheet. At contract inception, we analyze our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ccounting Standards Codification, or ASC, Topic 808, Collaborative Arrangements Revenue from Contracts with Customers Commercial Revenue: SPINRAZA royalties and Licensing and other royalty revenue We earn commercial revenue primarily in the form of royalty payments on net sales of SPINRAZA. We will also recognize as commercial revenue sales milestone payments and royalties we earn under our other partnerships. Commercial Revenue: TEGSEDI and WAYLIVRA revenue, net In January 2021 and April 2021, we entered into distribution agreements with Swedish Orphan Biovitrum AB, or Sobi, in which Sobi began commercializing TEGSEDI and WAYLIVRA in Europe and TEGSEDI in North America, respectively. Under our agreements, we are responsible for supplying finished goods inventory to Sobi and Sobi is responsible for selling each medicine to the end customer. As a result of these agreements, we earn a distribution fee on net sales from Sobi for each medicine. Prior to the second quarter of 2021 in North America, we sold TEGSEDI through exclusive distribution agreements with third-party logistics companies, or 3PLs, that took title to TEGSEDI. The 3PLs then distributed TEGSEDI to a specialty pharmacy and a specialty distributor, which we collectively refer to as wholesalers, who then distributed TEGSEDI to health care providers and patients. In the United States, or U.S., we had a single 3PL as our sole customer and in Canada we also had a single 3PL as our sole customer. Prior to 2021 in Europe, we sold TEGSEDI and WAYLIVRA to hospitals and pharmacies, which were our customers, using 3PLs as distributors. Under our collaboration agreement with PTC Therapeutics International Limited, or PTC, PTC is responsible for commercializing TEGSEDI and WAYLIVRA in Latin America and Caribbean countries. Under our agreement, we started receiving royalties from PTC for TEGSEDI sales in December 2021.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See Note 6, Collaborative Arrangements and Licensing Agreements , for collaborations with substantive changes that occurred in 2022. Additionally, see Collaborative Arrangements and Licensing Agreements Steps to Recognize Revenue For elements of our contractual relationships that we account for under ASC 606, we use a five-step process to determine the amount of revenue we should recognize and when we should recognize it. The five-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of the consideration is probable.
2 . Identify the performance obligations We next identify our performance obligations, which represent the distinct goods and services we are required to provide under the contract. Often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because these items are contingent upon future events that may not occur and are not priced at a significant discount.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or are usually based on scientific progress which is inherently uncertain. For example, in the first quarter of 2022, we earned a $10 million milestone payment from Biogen when Biogen advanced the Phase 1/2 study for ION859, an investigational antisense medicine targeting leucine rich repeat kinase 2, or LRRK2, in patients with Parkinson’s disease. We did not consider the milestone payment probable until Biogen achieved the milestone event because advancing ION859 was contingent on Biogen advancing a Phase 1/2 study and was not within our control. We recognized the milestone payment in full in the period the milestone event was achieved because we did not have any remaining performance obligations related to the milestone payment.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we may receive from future product sales;
● Estimated contractual milestone payments we may receive;
● Estimated expenses we may incur;
● Estimated income taxes; and
● A discount rate. We typically estimate the selling price of R&amp;D services by using our internal estimates of the cost to perform the specific services. The significant inputs we use to determine the selling price of our R&amp;D services include:
● The estimated number of internal hours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The following are examples of when we typically recognize revenue based on the types of payments we receive. Commercial Revenue: SPINRAZA royalties and Licensing and other royalty revenue We recognize royalty revenue, including royalties from SPINRAZA sales, in the period in which the counterparty sells the related product and recognizes the related revenue, which in certain cases may require us to estimate our royalty revenue. Commercial Revenue: TEGSEDI and WAYLIVRA revenue, net Under our distribution agreements with Sobi we concluded that our performance obligation is to provide services to Sobi over the term of the agreement, which includes supplying finished goods inventory to Sobi. We are also responsible for maintaining the marketing authorization for TEGSEDI and WAYLIVRA in major markets and for leading the global commercial strategy for each medicine. We view this performance obligation as a series of distinct activities that are substantially the same. Therefore, we recognize as revenue the price Sobi pays us for the inventory when we deliver the finished goods inventory to Sobi. We also recognize distribution fee revenue based on Sobi’s net sales of TEGSEDI and WAYLIVRA. Under our agreements with Sobi, Sobi does not generally have a right of return. Prior to our distribution agreements with Sobi, we recognized TEGSEDI and WAYLIVRA commercial revenue in the period when our customer obtained control of our products, which occurred at a point in time upon transfer of title to the customer. We classified payments to customers or other parties in the distribution channel for services that were distinct and priced at fair value as selling, general and administrative, or SG&amp;A, expenses in our condensed consolidated statements of operations. We classified payments to customers or other parties in the distribution channel that did not meet those criteria as a reduction of revenue, as discussed further below. We excluded from revenues taxes collected from customers relating to TEGSEDI and WAYLIVRA commercial revenue and remitted these amounts to governmental authorities. Reserves for TEGSEDI and WAYLIVRA commercial revenue Under our distribution agreements with Sobi, Sobi is responsible for any applicable reserves. Prior to our distribution agreements with Sobi, w Organization and Significant Accounting Policies Research and development revenue under collaboration agreements: Upfront payments When we enter into a collaboration agreement and receive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ypically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fourth quarter of 2021, we achieved a $7.5 million milestone payment from Biogen when we advanced a target under our 2018 strategic collaboration. We added this payment to the transaction price and allocated it to our R&amp;D services performance obligation. We are recognizing revenue related to this milestone payment over our estimated period of performance. Conversely, we recognize in full those milestone payments that we earn based on our partners’ activities when our partner achieves the milestone event and we do not have a performance obligation. For example, in the first quarter of 2022, we recognized $18 million in milestone payments when Biogen advanced two targets under our 2013 strategic collaboration. We concluded that the milestone payments were not related to our R&amp;D services performance obligation. Therefore, we recognized the milestone payments in full in the first quarter of 2022. License fees We generally recognize as revenue the total amount we determine to be the relative stand-alone selling price of a license when we deliver the license to our partner. This is because our partner has full use of the license and we do not have any additional performance obligations related to the license after delivery. For example, in the fourth quarter of 2021, we earned a $60 million license fee from Biogen when Biogen licensed ION306, an investigational medicine in development to treat SMA. Sublicense fees We recognize sublicense fee revenue in the period in which a party, who has already licensed our technology, further licenses the technology to another party because we do not have any performance obligations related to the sublicense. For example, in the fourth quarter of 2020, we earned a $41.2 million sublicense fee from Alnylam Pharmaceuticals for its sublicense of our technology to Sanofi Genzym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sold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re sold at a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Eplontersen Collaboration with AstraZeneca In December 2021, we entered into a joint development and commercialization agreement with AstraZeneca to develop and commercialize eplontersen for the treatment of transthyretin amyloidosis, or ATTR. We are jointly developing and preparing to commercialize eplontersen with AstraZeneca in the U.S. We granted AstraZeneca exclusive rights to commercialize eplontersen outside the U.S., except certain countries in Latin America. Under the terms of the agreement, we received a $200 million upfront payment in 2021. We evaluated our eplontersen collaboration under ASC 808 and identified four material components: (i) the license we granted to AstraZeneca in 2021, (ii) the co-development activities that we and AstraZeneca are performing, (iii) the co-commercialization activities that we and AstraZeneca are performing and (iv) the co-medical affairs activities that we and AstraZeneca are performing. We determined that we had a vendor-customer relationship within the scope of ASC 606 for the license we granted to AstraZeneca and as a result we had one performance obligation. For our sole performance obligation, we determined the transaction price was the $200 million upfront payment we received. We recognized the upfront payment in full in 2021 because we did not have any remaining performance obligations after we delivered the license to AstraZeneca. We also concluded that the co-development activities, the co-commercialization activities and the co-medical affairs activities are within the scope of ASC 808 because we and AstraZeneca are active participants exposed to the risks and benefits of the activities under the collaboration and therefore do not have a vendor-customer relationship. AstraZeneca is responsible for 55 percent of the costs associated with the ongoing global Phase 3 development program. As we continue to lead the Phase 3 development program, we made an accounting policy election to recognize as non-customer revenue the cost-share funding from AstraZeneca in the same period we incur the related development expenses. As AstraZeneca is responsible for the majority of the commercial and medical affairs costs in the U.S. and all costs associated with bringing eplontersen to market outside the U.S., we made an accounting policy election to recognize cost-share funding we receive from AstraZeneca related to commercial and medical affairs activities as reductions of our SG&amp;A expense and R&amp;D expense, respectively. Refer to Item 2, Management’s Discussion and Analysis of Financial Condition and Results of Operations</t>
        </is>
      </c>
    </row>
    <row r="5">
      <c r="A5" s="4" t="inlineStr">
        <is>
          <t>Contracts Receivable</t>
        </is>
      </c>
      <c r="B5" s="4" t="inlineStr">
        <is>
          <t>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s receivable to be unconditional. We typically receive payment within one quarter of billing our partner or customer As of March 31, 2022, approximately 82.2 percent of our contracts receivables were from two significant customers. As of December 31, 2021, approximately 93.8 percent of our contracts receivables were from two significant customers.</t>
        </is>
      </c>
    </row>
    <row r="6">
      <c r="A6" s="4" t="inlineStr">
        <is>
          <t>Unbilled SPINRAZA Royalties</t>
        </is>
      </c>
      <c r="B6" s="4" t="inlineStr">
        <is>
          <t>Unbilled SPINRAZA Royalties Our unbilled SPINRAZA royalties represent our right to receive consideration from Biogen in advance of when we are eligible to bill Biogen for SPINRAZA royalties. We include these unbilled amounts in other current assets on our condensed consolidated balance sheet.</t>
        </is>
      </c>
    </row>
    <row r="7">
      <c r="A7" s="4" t="inlineStr">
        <is>
          <t>Deferred Revenue</t>
        </is>
      </c>
      <c r="B7" s="4" t="inlineStr">
        <is>
          <t>Deferred Revenue We are often entitled to bill our customers and receive payment from our customers in advance of our obligation to provide services or transfer goods to our partners. In these instances, we include the amounts in deferred revenue on our condensed consolidated balance sheet.</t>
        </is>
      </c>
    </row>
    <row r="8">
      <c r="A8" s="4" t="inlineStr">
        <is>
          <t>Cost of Sales</t>
        </is>
      </c>
      <c r="B8" s="4" t="inlineStr">
        <is>
          <t xml:space="preserve">Cost of Sales Our cost of sales includes manufacturing costs, transportation and freight costs and indirect overhead costs associated with the manufacturing and distribution of our products. We also may include certain period costs related to manufacturing services and inventory adjustments in cost of sales. </t>
        </is>
      </c>
    </row>
    <row r="9">
      <c r="A9" s="4" t="inlineStr">
        <is>
          <t>Cash, Cash Equivalents and Investments</t>
        </is>
      </c>
      <c r="B9" s="4" t="inlineStr">
        <is>
          <t>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in our condensed consolidated statement of operations. We use the specific identification method to determine the cost of securities sold. We also have equity investments of less than 20 percent ownership in publicly and privately held biotechnology companies that we received as part of a technology license or partner agreement. At March 31, 2022, we held equity investments in three publicly held companies, Antisense Therapeutics Limited, or ATL, Bicycle Therapeutics plc, or Bicycle, and ProQR Therapeutics N.V., or ProQR. We also held equity investments in seven privately held companies, Aro Biotherapeutics, Atlantic Pharmaceuticals Limited, Dynacure SAS, Empirico, Inc., Flamingo Therapeutics BV, YourBio Health, Inc. (formerly Seventh Sense Biosystems) and Suzhou-Ribo Life Science Co, Ltd. We are required to measure and record our equity investments at fair value and to recognize the changes in fair value in our condensed consolidated statement of operations. We account for our equity investments in privately held companies at their cost minus impairments, plus or minus changes resulting from observable price changes in orderly transactions for the identical or similar investment of the same issuer. For example, during 2020, we revalued our investments in three privately held companies, Dynacure, Suzhou-Ribo and Aro Biotherapeutics because the companies sold additional equity securities that were similar to the equity we own. As a result of these observable price changes, we recognized a total gain of $14.8 million on our investments in these companies in our condensed consolidated statement of operations during 2020 because the sales were at higher prices compared to our recorded value.</t>
        </is>
      </c>
    </row>
    <row r="10">
      <c r="A10" s="4" t="inlineStr">
        <is>
          <t>Inventory Valuation</t>
        </is>
      </c>
      <c r="B10" s="4" t="inlineStr">
        <is>
          <t xml:space="preserve">Inventory Valuation We reflect our inventory on our condensed consolidated balance sheet at the lower of cost or net realizable value under the first-in, first-out method, or FIFO. We capitalize the costs of raw materials that we purchase for use in producing our medicines because until we use these raw materials, they have alternative future uses, which we refer to as clinical raw material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Our raw materials - commercial inventory includes API for our commercial medicines. We capitalize material, labor and overhead costs as part of our raw materials - commercial inventory.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We recorded an immaterial amount of inventory write-offs for the three months ended March 31, 2022 and 2021. Our inventory consisted of the following (in thousands):
March 31, 2022 December 31, 2021
Raw materials:
Raw materials- clinical $ 15,764 $ 14,507
Raw materials- commercial 2,165 4,139
Total raw materials 17,929 18,646
Work in process 5,637 5,770
Finished goods 466 390
Total inventory $ 24,032 $ 24,806 </t>
        </is>
      </c>
    </row>
    <row r="11">
      <c r="A11" s="4" t="inlineStr">
        <is>
          <t>Leases</t>
        </is>
      </c>
      <c r="B11" s="4" t="inlineStr">
        <is>
          <t>Leases We determine if an arrangement contains a lease at inception. We currently only have operating leases. We recognize a right-of-use operating lease asset and associated short- and long-term operating lease liability on our condensed consolidated balance sheet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We determine the lease term at the inception of each lease, and in certain cases our lease term could include renewal options if we concluded we were reasonably certain that we will exercise the renewal option. When we exercise a lease option that was not previously included in the initial lease term, we reassess our right-of-use asset and lease liabilities for the new lease term. As our leases do not provide an interest rate implicit in the lease, we used our incremental borrowing rate, based on the information available on the date we adopted Topic 842 (January 2019), as of the lease inception date or at the lease option extension date in determining the present value of future payments. We recognize rent expense for our minimum lease payments on a straight-line basis over the expected term of our lease. We recognize period expenses, such as common area maintenance expenses, in the period we incur the expense. In January 2022, we entered into a sublease agreement for our office space located in Boston, Massachusetts. The sublease commenced in January 2022 when the office space was ready for our tenant’s occupancy. We are subleasing this space under a non-cancelable operating sublease with a sublease term ending in November 2028 with no option to extend the sublease. Under the sublease agreement we provided a seven-month free rent period, which commenced in January 2022. We will receive lease payments over the sublease term totaling $9.6 million. We are recognizing sublease payments as other income on a straight-line, gross basis over the term of our sublease.</t>
        </is>
      </c>
    </row>
    <row r="12">
      <c r="A12" s="4" t="inlineStr">
        <is>
          <t>Research and Development Expenses</t>
        </is>
      </c>
      <c r="B12" s="4" t="inlineStr">
        <is>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t>
        </is>
      </c>
    </row>
    <row r="13">
      <c r="A13" s="4" t="inlineStr">
        <is>
          <t>Patent Expenses</t>
        </is>
      </c>
      <c r="B13" s="4" t="inlineStr">
        <is>
          <t>We capitalize costs consisting principally of outside legal costs and filing fees related to obtaining patents. We amortize patent costs over the useful life of the patent, beginning with the date the U.S. Patent and Trademark Office, or foreign equivalent, issues the patent. .</t>
        </is>
      </c>
    </row>
    <row r="14">
      <c r="A14" s="4" t="inlineStr">
        <is>
          <t>Income Taxes</t>
        </is>
      </c>
      <c r="B14" s="4" t="inlineStr">
        <is>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percent likely to be realized upon ultimate settlement. We are required to use significant judgment in evaluating our uncertain tax positions and determining our provision for income taxes. Although we believe our reserves are reasonable, we can provide no assurance that the final tax outcome of these matters will not be different from that which we have reflected in our historical income tax provisions and accruals. We adjust these reserves for changing facts and circumstances, such as the closing of a tax audit or the refinement of an estimate. To the extent that the final tax outcome of these matters is different than the amounts recorded, such differences may impact the provision for income taxes in the period in which we make such determination. We are also required to use significant judgment in determining any valuation allowance recorded against our deferred tax assets. In assessing the need for a valuation allowance, we consider all available evidence, including scheduled reversal of deferred tax liabilities, past operating results, the feasibility of tax planning strategies and estimates of future taxable income. We base our estimates of future taxable income on assumptions that are consistent with our plans. The assumptions we use represent our best estimates and involve inherent uncertainties and the application of our judgment. Should actual amounts differ from our estimates, the amount of our tax expense and liabilities we recognize could be materially impacted. We record a valuation allowance to reduce the balance of our net deferred tax assets to the amount we believe is more-likely-than-not to be realized. We do not provide for a U.S. income tax liability and foreign withholding taxes on undistributed foreign earnings of our foreign subsidiaries.</t>
        </is>
      </c>
    </row>
    <row r="15">
      <c r="A15" s="4" t="inlineStr">
        <is>
          <t>Long-Lived Assets</t>
        </is>
      </c>
      <c r="B15" s="4" t="inlineStr">
        <is>
          <t>Long-lived Assets We evaluate long-lived assets, which include property, plant and equipment and patent costs, for impairment on at least a quarterly basis and whenever events or changes in circumstances indicate that we may not be able to recover the carrying amount of such assets.</t>
        </is>
      </c>
    </row>
    <row r="16">
      <c r="A16" s="4" t="inlineStr">
        <is>
          <t>Use of Estimates</t>
        </is>
      </c>
      <c r="B16" s="4" t="inlineStr">
        <is>
          <t xml:space="preserve">Use of Estimates We prepare our condensed consolidated financial statements in conformity with accounting principles generally accepted in the </t>
        </is>
      </c>
    </row>
    <row r="17">
      <c r="A17" s="4" t="inlineStr">
        <is>
          <t>Basic and Diluted Net Loss per Share</t>
        </is>
      </c>
      <c r="B17" s="4" t="inlineStr">
        <is>
          <t>Basic and Diluted Net Loss Per Share Basic net loss per share We calculated our basic net loss per share for the three months ended March 31, 2022 and 2021 by dividing our net loss by our weighted-average number of common shares outstanding during the period. Our basic net loss per share for the three months ended March 31, 2022 and 2021 were $0.46 and $0.64, respectively. Diluted net loss per share For the three months ended March 31, 2022 and 2021, we incurred a net loss; therefore, we did not include dilutive common equivalent shares in the computation of diluted net loss per share because the effect would have been anti-dilutive. Common stock from the following would have had an anti-dilutive effect on net loss per share:
● 0.125 percent convertible senior notes, or 0.125% Notes;
● Note hedges related to the 0.125% Notes;
● Dilutive stock options;
● Unvested restricted stock units, or RSUs;
● Unvested performance restricted stock units, or PRSUs; and
● Employee Stock Purchase Plan, or ESPP. For the three months ended March 31, 2021, common stock from our 1 percent convertible senior notes, or 1% Notes, would also have had an anti-dilutive effect on net loss per share. For the three months ended March 31, 2022, common stock from the following would also have had an anti-dilutive effect on net loss per share:
● 0 percent convertible senior notes, or 0% Notes; and
● Note hedges related to the 0% Notes. Additionally as of March 31, 2022, we had warrants related to our 0% and 0.125% Notes outstanding. We will include the shares issuable under these warrants in our calculation of diluted earnings per share when the average market price per share of our common stock for the reporting period exceeds the strike price of the warrants.</t>
        </is>
      </c>
    </row>
    <row r="18">
      <c r="A18" s="4" t="inlineStr">
        <is>
          <t>Convertible Debt</t>
        </is>
      </c>
      <c r="B18" s="4" t="inlineStr">
        <is>
          <t>Convertible Debt We account for each of our convertible debt instruments as a single unit of accounting, a liability, because we concluded that the conversion features do not require bifurcation as a derivative under ASC 815-15 and our convertible debt instruments were not issued at a substantial premium. We record the entire debt issuance costs as a contra-liability on our condensed consolidated balance sheet at issuance and we amortize them over the contractual term using an updated effective interest rate. As such, the ending balances for our 0% and 0.125% Notes represent the principal balance of each convertible debt instrument less debt issuance costs. We amortize debt issuance costs for our 0% and 0.125% Notes over the respective contractual term using an effective interest rate of 0.5 percent for each note. Refer to Note 7, Convertible Debt</t>
        </is>
      </c>
    </row>
    <row r="19">
      <c r="A19" s="4" t="inlineStr">
        <is>
          <t>Call Spread</t>
        </is>
      </c>
      <c r="B19" s="4" t="inlineStr">
        <is>
          <t>Call Spread In conjunction with the issuance of our 0% Notes and 0.125% Notes in April 2021 and December 2019, respectively, we entered into call spread transactions, which were comprised of purchasing note hedges and selling warrants. We account for the note hedges and warrants as separate freestanding financial instruments and treat each instrument as a separate unit of accounting. We determined that the note hedges and warrants do not meet the definition of a liability using the guidance contained in ASC Topic 480, therefore we account for the note hedges and warrants using the Derivatives and Hedging – Contracts in Entity’s Own Equity accounting guidance contained in ASC Topic 815. We determined that the note hedges and warrants meet the definition of a derivative, are indexed to our stock and meet the criteria to be classified in shareholders’ equity. We recorded the aggregate amount paid for the note hedges and the aggregate amount received for the warrants as additional paid-in capital in our condensed consolidated balance sheet. We reassess our ability to continue to classify the note hedges and warrants in shareholders’ equity at each reporting period.</t>
        </is>
      </c>
    </row>
    <row r="20">
      <c r="A20" s="4" t="inlineStr">
        <is>
          <t>Segment Information</t>
        </is>
      </c>
      <c r="B20" s="4" t="inlineStr">
        <is>
          <t>Segment Information We operate as a single</t>
        </is>
      </c>
    </row>
    <row r="21">
      <c r="A21" s="4" t="inlineStr">
        <is>
          <t>Stock-Based Compensation Expense</t>
        </is>
      </c>
      <c r="B21" s="4" t="inlineStr">
        <is>
          <t>Stock-based Compensation Expense We measure stock-based compensation expense for equity-classified awards, principally related to stock options, RSUs, P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On the grant date, we use our stock price and assumptions regarding a number of variables to determine the estimated fair value of stock-based payment awards. These variables include, but are not limited to, our expected stock price volatility over the term of the awards, and actual and projected employee stock option exercise behaviors. We recognize compensation expense for stock options granted, RSUs, P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In December 2020, we amended and restated the Akcea 2015 equity plan, including renaming the plan as the Ionis Pharmaceuticals, Inc. 2020 Equity Incentive Plan, or 2020 Plan. As a result, all employees are now under an Ionis stock plan and subject to the same Black-Scholes assumptions. For the three months ended March 31, 2022 and 2021, we used the following weighted-average assumptions in our Black-Scholes calculations: Employee Stock Options:
Three Months Ended March 31,
2022 2021
Risk-free interest rate 1.7 % 0.5 %
Dividend yield 0.0 % 0.0 %
Volatility 55.2 % 55.1 %
Expected life* 6.3 years 4.9 years
* In 2021, our Compensation Committee approved an amendment to the 2011 Equity Incentive Plan, or 2011 Plan, and 2020 Plan, that increased the contractual term of stock options granted under these plans from seven years to ten years for stock options granted on January 1, 2022 and thereafter. We determined that we are unable to rely on our historical exercise data as a basis for estimating the expected life of stock options granted to employees following this change because the contractual term changed and we have no other means to reasonably estimate future exercise behavior. We therefore used the simplified method for determining the expected life of stock options granted to employees in the three months ended March 31, 2022. Under the simplified method, we calculate the expected term as the average of the time-to-vesting and the contractual life of the options. As we gain additional historical information, we will transition to calculating our expected term based on our historical exercise patterns. ESPP:
Three Months Ended March 31,
2022 2021
Risk-free interest rate 0.6 % 0.1 %
Dividend yield 0.0 % 0.0 %
Volatility 50.2 % 39.1 %
Expected life 6 months 6 months RSU’s: The fair value of RSUs is based on the market price of our common stock on the date of grant. The RSUs we have granted to employees vest annually over a four-year period. The RSUs we granted to our board of directors prior to June 2020 vest annually over a four-year period. RSUs granted after June 2020 to our board of directors fully vest after one year. The weighted-average grant date fair value of RSUs granted to employees for the three months ended March 31, 2022 was $33.08 per share. PRSU’s: Beginning in 2020, we added PRSU awards to the compensation for our Chief Executive Officer, Dr. Brett Monia. Beginning in 2022, we added PRSU awards to the compensation for our other executive officers. Under the terms of the grants, one third We determined the fair value of the PRSUs using a Monte Carlo model because the performance target is based on our relative TSR, which represents a market condition. We are recognizing the grant date fair value of these awards as stock-based compensation expense using the accelerated multiple-option approach over the vesting period. The weighted-average grant date fair value of PRSUs granted to our executive officers for the three months ended March 31, 2022 and 2021 were $42.28 and $77.17 per share, respectively. The following table summarizes stock-based compensation expense for the three months ended March 31, 2022 and 2021 (in thousands).
Three Months Ended March 31,
2022 2021
Cost of sales $ 160 $ 182
Research, development and patent expense 19,082 25,899
Selling, general and administrative expense 6,994 11,780
Total $ 26,236 $ 37,861 As of March 31, 2022, total unrecognized estimated non-cash stock-based compensation expense related to non-vested stock options, RSUs and PRSUs was $67.7 million, $69.2 million and $5.4 million, respectively. Our actual expenses may differ from these estimates because we will adjust our unrecognized non-cash stock-based compensation expense for future forfeitures. We expect to recognize the cost of non-cash stock-based compensation expense related to our non-vested stock options, RSUs and PRSUs over a weighted average amortization period of 1.4 years, 1.7 years and 1.6 years, respectively.</t>
        </is>
      </c>
    </row>
    <row r="22">
      <c r="A22" s="4" t="inlineStr">
        <is>
          <t>Impact of Recently Issued Accounting Standards</t>
        </is>
      </c>
      <c r="B22" s="4" t="inlineStr">
        <is>
          <t>Impact of Recently Issued Accounting Standards We do not expect any recently issued accounting standards to have a material impact to our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 [Abstract]</t>
        </is>
      </c>
    </row>
    <row r="4">
      <c r="A4" s="4" t="inlineStr">
        <is>
          <t>Inventory</t>
        </is>
      </c>
      <c r="B4" s="4" t="inlineStr">
        <is>
          <t xml:space="preserve">Our inventory consisted of the following (in thousands):
March 31, 2022 December 31, 2021
Raw materials:
Raw materials- clinical $ 15,764 $ 14,507
Raw materials- commercial 2,165 4,139
Total raw materials 17,929 18,646
Work in process 5,637 5,770
Finished goods 466 390
Total inventory $ 24,032 $ 24,806 </t>
        </is>
      </c>
    </row>
    <row r="5">
      <c r="A5" s="4" t="inlineStr">
        <is>
          <t>Weighted-Average Assumptions for Stock Options</t>
        </is>
      </c>
      <c r="B5" s="4" t="inlineStr">
        <is>
          <t>Employee Stock Options:
Three Months Ended March 31,
2022 2021
Risk-free interest rate 1.7 % 0.5 %
Dividend yield 0.0 % 0.0 %
Volatility 55.2 % 55.1 %
Expected life* 6.3 years 4.9 years
* In 2021, our Compensation Committee approved an amendment to the 2011 Equity Incentive Plan, or 2011 Plan, and 2020 Plan, that increased the contractual term of stock options granted under these plans from seven years to ten years for stock options granted on January 1, 2022 and thereafter. We determined that we are unable to rely on our historical exercise data as a basis for estimating the expected life of stock options granted to employees following this change because the contractual term changed and we have no other means to reasonably estimate future exercise behavior. We therefore used the simplified method for determining the expected life of stock options granted to employees in the three months ended March 31, 2022. Under the simplified method, we calculate the expected term as the average of the time-to-vesting and the contractual life of the options. As we gain additional historical information, we will transition to calculating our expected term based on our historical exercise patterns.</t>
        </is>
      </c>
    </row>
    <row r="6">
      <c r="A6" s="4" t="inlineStr">
        <is>
          <t>Weighted-Average Assumptions for ESPP</t>
        </is>
      </c>
      <c r="B6" s="4" t="inlineStr">
        <is>
          <t xml:space="preserve">ESPP:
Three Months Ended March 31,
2022 2021
Risk-free interest rate 0.6 % 0.1 %
Dividend yield 0.0 % 0.0 %
Volatility 50.2 % 39.1 %
Expected life 6 months 6 months </t>
        </is>
      </c>
    </row>
    <row r="7">
      <c r="A7" s="4" t="inlineStr">
        <is>
          <t>Stock-Based Compensation Expense</t>
        </is>
      </c>
      <c r="B7" s="4" t="inlineStr">
        <is>
          <t xml:space="preserve">The following table summarizes stock-based compensation expense for the three months ended March 31, 2022 and 2021 (in thousands).
Three Months Ended March 31,
2022 2021
Cost of sales $ 160 $ 182
Research, development and patent expense 19,082 25,899
Selling, general and administrative expense 6,994 11,780
Total $ 26,236 $ 37,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Contract Maturity of Available-for-Sale Securities</t>
        </is>
      </c>
      <c r="B4" s="4" t="inlineStr">
        <is>
          <t>The following table summarizes the contract maturity of the available-for-sale securities we held as of March 31, 2022:
One year 63 %
After one year two years 30 %
After two years three and a half years 7 %
Total 100 %</t>
        </is>
      </c>
    </row>
    <row r="5">
      <c r="A5" s="4" t="inlineStr">
        <is>
          <t>Summary of Investments</t>
        </is>
      </c>
      <c r="B5" s="4" t="inlineStr">
        <is>
          <t>The following is a summary of our investments (in thousands):
Amortized Gross Unrealized Estimated
March 31, 2022 Cost Gains Losses Fair Value
Available-for-sale securities:
Corporate debt securities (1) $ 420,081 $ 131 $ (1,766 ) $ 418,446
Debt securities issued by U.S. government agencies 34,407 — (49 ) 34,358
Debt securities issued by the U.S. Treasury (1) 330,358 1 (1,133 ) 329,226
Debt securities issued by states of the U.S. and political subdivisions of the states 158,548 1 (376 ) 158,173
Other municipal debt securities 6,419 — (99 ) 6,320
Total securities with a maturity of one year or less 949,813 133 (3,423 ) 946,523
Corporate debt securities 345,813 24 (10,275 ) 335,562
Debt securities issued by U.S. government agencies 72,844 — (1,974 ) 70,870
Debt securities issued by the U.S. Treasury 164,040 70 (2,544 ) 161,566
Debt securities issued by states of the U.S. and political subdivisions of the states 34,995 — (818 ) 34,177
Total securities with a maturity of more than one year 617,692 94 (15,611 ) 602,175
Total available-for-sale securities $ 1,567,505 $ 227 $ (19,034 ) $ 1,548,698
Equity securities:
Total equity securities included in other current assets (2) $ 11,897 $ 3,946 $ (4,274 ) $ 11,569
Total equity securities included in deposits and other assets (3) 23,115 16,707 — 39,822
Total equity securities 35,012 20,653 (4,274 ) 51,391
Total available-for-sale and equity securities $ 1,602,517 $ 20,880 $ (23,308 ) $ 1,600,089
Amortized Gross Unrealized Estimated
December 31, 2021 Cost Gains Losses Fair Value
Available-for-sale securities:
Corporate debt securities (1) $ 383,870 $ 728 $ (226 ) $ 384,372
Debt securities issued by U.S. government agencies 48,493 19 (18 ) 48,494
Debt securities issued by the U.S. Treasury (1) 45,424 — (64 ) 45,360
Debt securities issued by states of the U.S. and political subdivisions of the states 134,770 45 (37 ) 134,778
Total securities with a maturity of one year or less 612,557 792 (345 ) 613,004
Corporate debt securities 382,000 331 (2,644 ) 379,687
Debt securities issued by U.S. government agencies 72,935 — (561 ) 72,374
Debt securities issued by the U.S. Treasury 137,635 139 (500 ) 137,274
Debt securities issued by states of the U.S. and political subdivisions of the states 39,909 1 (224 ) 39,686
Other municipal debt securities 6,136 — (37 ) 6,099
Total securities with a maturity of more than one year 638,615 471 (3,966 ) 635,120
Total available-for-sale securities $ 1,251,172 $ 1,263 $ (4,311 ) $ 1,248,124
Equity securities:
Total equity securities included in other current assets (2) $ 11,897 $ 7,145 $ (837 ) $ 18,205
Total equity securities included in deposits and other assets (3) 15,615 16,707 — 32,322
Total equity securities 27,512 23,852 (837 ) 50,527
Total available-for-sale and equity securities $ 1,278,684 $ 25,115 $ (5,148 ) $ 1,298,651
(1) Includes investments classified as cash equivalents on our condensed consolidated balance sheet.
(2) Our equity securities included in other current assets consisted of our investments in two publicly traded companies, ProQR and Bicycle, which we classify as Level 1 and Level 3 investments, respectively. We recognize publicly traded equity securities at fair value. In the three months ended March 31, 2022, we recognized a $3.4 million and a $3.2 million unrealized loss on our condensed consolidated statement of operations related to our investments in ProQR and Bicycle, respectively. In the three months ended March 31, 2021, our equity securities included in other current assets only consisted of ProQR.
(3) Our equity securities included in deposits and other assets consisted of our investments in privately held companies. We recognize our private company equity securities at .</t>
        </is>
      </c>
    </row>
    <row r="6">
      <c r="A6" s="4" t="inlineStr">
        <is>
          <t>Temporarily Impaired Investments</t>
        </is>
      </c>
      <c r="B6" s="4" t="inlineStr">
        <is>
          <t>The following is a summary of our investments we consider to be temporarily impaired at (in thousands, except for number of investments).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37 $ 647,390 $ (11,694 ) $ 11,300 $ (347 ) $ 658,690 $ (12,041 )
Debt securities issued by U.S. government agencies 14 95,543 (1,697 ) 9,685 (326 ) 105,228 (2,023 )
Debt securities issued by the U.S. Treasury 44 406,747 (3,539 ) 4,860 (138 ) 411,607 (3,677 )
Debt securities issued by states of the U.S. and political subdivisions of the states 619 173,537 (1,096 ) 5,455 (98 ) 178,992 (1,194 )
Other municipal debt securities 3 1,315 (16 ) 5,005 (83 ) 6,320 (99 )
Total temporarily impaired securities 1,017 $ 1,324,532 $ (18,042 ) $ 36,305 $ (992 ) $ 1,360,837 $ (19,0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Assets Measured at Fair Value on a Recurring Basis</t>
        </is>
      </c>
      <c r="B4" s="4" t="inlineStr">
        <is>
          <t>The following tables present the major security types we held at March 31, 2022 and December 31, 2021 that we regularly measure and carry at fair value. As of March 31, 2022 and December 31, 2021, our Bicycle investment was subject to trading restrictions that extend to the third quarter of 2022; as a result, we included a lack of marketability discount in valuing this investment, which is a Level 3 input.
At March 31, 2022 Quoted Prices in Active Markets (Level 1) Significant Other Observable Inputs (Level 2) Significant Unobservable Inputs (Level 3)
Cash equivalents (1) $ 407,399 $ 407,399 $ — $ —
Corporate debt securities (2) 754,008 — 754,008 —
Debt securities issued by U.S. government agencies (3) 105,228 — 105,228 —
Debt securities issued by the U.S. Treasury (4) 490,792 490,792 — —
Debt securities issued by states of the U.S. and political subdivisions of the states (5) 192,350 — 192,350 —
Other municipal debt securities (3) 6,320 — 6,320 —
Investment in Bicycle Therapeutics plc (6) 11,131 — — 11,131
Investment in ProQR Therapeutics N.V. (6) 438 438 — —
Total $ 1,967,666 $ 898,629 $ 1,057,906 $ 11,131
At December 31, 2021 Quoted Prices in Active Markets (Level 1) Significant Other Observable Inputs (Level 2) Significant Unobservable Inputs (Level 3)
Cash equivalents (1) $ 541,199 $ 541,199 $ — $ —
Corporate debt securities (3) 764,059 — 764,059 —
Debt securities issued by U.S. government agencies (3) 120,868 — 120,868 —
Debt securities issued by the U.S. Treasury (3) 182,634 182,634 — —
Debt securities issued by states of the U.S. and political subdivisions of the states (7) 174,464 — 174,464 —
Other municipal debt securities (3) 6,099 — 6,099 —
Investment in Bicycle Therapeutics plc (6) 14,330 — — 14,330
Investment in ProQR Therapeutics N.V. (6) 3,875 3,875 — —
Total $ 1,807,528 $ 727,708 $ 1,065,490 $ 14,330 The following footnotes reference lines on our condensed consolidated balance sheet:
(1) Included in cash and cash equivalents on our condensed consolidated balance sheet.
(2) $13.5 million was included in cash and cash equivalents on our condensed consolidated balance sheet, with the difference included in short-term investments on our condensed consolidated balance sheet.
(3) Included in short-term investments.
(4) $15.0 million was included in cash and cash equivalents on our condensed consolidated balance sheet, with the difference included in short-term investments on our condensed consolidated balance sheet.
(5) $10.3 million was included in cash and cash equivalents on our condensed consolidated balance sheet, with the difference included in short-term investments on our condensed consolidated balance sheet.
(6) Included in other current assets on our condensed consolidated balance sheet.
(7) $2.3 million was included in cash and cash equivalents on our condensed consolidated balance sheet, with the difference included in short-term investments on our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542513</v>
      </c>
      <c r="C3" s="6" t="n">
        <v>869191</v>
      </c>
    </row>
    <row r="4">
      <c r="A4" s="4" t="inlineStr">
        <is>
          <t>Short-term investments</t>
        </is>
      </c>
      <c r="B4" s="5" t="n">
        <v>1509880</v>
      </c>
      <c r="C4" s="5" t="n">
        <v>1245782</v>
      </c>
    </row>
    <row r="5">
      <c r="A5" s="4" t="inlineStr">
        <is>
          <t>Contracts receivable</t>
        </is>
      </c>
      <c r="B5" s="5" t="n">
        <v>26122</v>
      </c>
      <c r="C5" s="5" t="n">
        <v>61896</v>
      </c>
    </row>
    <row r="6">
      <c r="A6" s="4" t="inlineStr">
        <is>
          <t>Inventories</t>
        </is>
      </c>
      <c r="B6" s="5" t="n">
        <v>24032</v>
      </c>
      <c r="C6" s="5" t="n">
        <v>24806</v>
      </c>
    </row>
    <row r="7">
      <c r="A7" s="4" t="inlineStr">
        <is>
          <t>Other current assets</t>
        </is>
      </c>
      <c r="B7" s="5" t="n">
        <v>150577</v>
      </c>
      <c r="C7" s="5" t="n">
        <v>143374</v>
      </c>
    </row>
    <row r="8">
      <c r="A8" s="4" t="inlineStr">
        <is>
          <t>Total current assets</t>
        </is>
      </c>
      <c r="B8" s="5" t="n">
        <v>2253124</v>
      </c>
      <c r="C8" s="5" t="n">
        <v>2345049</v>
      </c>
    </row>
    <row r="9">
      <c r="A9" s="4" t="inlineStr">
        <is>
          <t>Property, plant and equipment, net</t>
        </is>
      </c>
      <c r="B9" s="5" t="n">
        <v>177724</v>
      </c>
      <c r="C9" s="5" t="n">
        <v>178069</v>
      </c>
    </row>
    <row r="10">
      <c r="A10" s="4" t="inlineStr">
        <is>
          <t>Patents, net</t>
        </is>
      </c>
      <c r="B10" s="5" t="n">
        <v>29295</v>
      </c>
      <c r="C10" s="5" t="n">
        <v>29005</v>
      </c>
    </row>
    <row r="11">
      <c r="A11" s="4" t="inlineStr">
        <is>
          <t>Deposits and other assets</t>
        </is>
      </c>
      <c r="B11" s="5" t="n">
        <v>58949</v>
      </c>
      <c r="C11" s="5" t="n">
        <v>59567</v>
      </c>
    </row>
    <row r="12">
      <c r="A12" s="4" t="inlineStr">
        <is>
          <t>Total assets</t>
        </is>
      </c>
      <c r="B12" s="5" t="n">
        <v>2519092</v>
      </c>
      <c r="C12" s="5" t="n">
        <v>2611690</v>
      </c>
    </row>
    <row r="13">
      <c r="A13" s="3" t="inlineStr">
        <is>
          <t>Current liabilities:</t>
        </is>
      </c>
    </row>
    <row r="14">
      <c r="A14" s="4" t="inlineStr">
        <is>
          <t>Accounts payable</t>
        </is>
      </c>
      <c r="B14" s="5" t="n">
        <v>16125</v>
      </c>
      <c r="C14" s="5" t="n">
        <v>11904</v>
      </c>
    </row>
    <row r="15">
      <c r="A15" s="4" t="inlineStr">
        <is>
          <t>Accrued compensation</t>
        </is>
      </c>
      <c r="B15" s="5" t="n">
        <v>16525</v>
      </c>
      <c r="C15" s="5" t="n">
        <v>38810</v>
      </c>
    </row>
    <row r="16">
      <c r="A16" s="4" t="inlineStr">
        <is>
          <t>Accrued liabilities</t>
        </is>
      </c>
      <c r="B16" s="5" t="n">
        <v>99256</v>
      </c>
      <c r="C16" s="5" t="n">
        <v>88560</v>
      </c>
    </row>
    <row r="17">
      <c r="A17" s="4" t="inlineStr">
        <is>
          <t>Income taxes payable</t>
        </is>
      </c>
      <c r="B17" s="5" t="n">
        <v>901</v>
      </c>
      <c r="C17" s="5" t="n">
        <v>36</v>
      </c>
    </row>
    <row r="18">
      <c r="A18" s="4" t="inlineStr">
        <is>
          <t>Current portion of long-term obligations</t>
        </is>
      </c>
      <c r="B18" s="5" t="n">
        <v>4206</v>
      </c>
      <c r="C18" s="5" t="n">
        <v>3526</v>
      </c>
    </row>
    <row r="19">
      <c r="A19" s="4" t="inlineStr">
        <is>
          <t>Current portion of deferred contract revenue</t>
        </is>
      </c>
      <c r="B19" s="5" t="n">
        <v>91437</v>
      </c>
      <c r="C19" s="5" t="n">
        <v>97714</v>
      </c>
    </row>
    <row r="20">
      <c r="A20" s="4" t="inlineStr">
        <is>
          <t>Total current liabilities</t>
        </is>
      </c>
      <c r="B20" s="5" t="n">
        <v>228450</v>
      </c>
      <c r="C20" s="5" t="n">
        <v>240550</v>
      </c>
    </row>
    <row r="21">
      <c r="A21" s="4" t="inlineStr">
        <is>
          <t>Long-term deferred contract revenue</t>
        </is>
      </c>
      <c r="B21" s="5" t="n">
        <v>333138</v>
      </c>
      <c r="C21" s="5" t="n">
        <v>351879</v>
      </c>
    </row>
    <row r="22">
      <c r="A22" s="4" t="inlineStr">
        <is>
          <t>Long-term obligations, less current portion</t>
        </is>
      </c>
      <c r="B22" s="5" t="n">
        <v>25710</v>
      </c>
      <c r="C22" s="5" t="n">
        <v>26378</v>
      </c>
    </row>
    <row r="23">
      <c r="A23" s="4" t="inlineStr">
        <is>
          <t>Long-term mortgage debt</t>
        </is>
      </c>
      <c r="B23" s="5" t="n">
        <v>59462</v>
      </c>
      <c r="C23" s="5" t="n">
        <v>59713</v>
      </c>
    </row>
    <row r="24">
      <c r="A24" s="4" t="inlineStr">
        <is>
          <t>Total liabilities</t>
        </is>
      </c>
      <c r="B24" s="5" t="n">
        <v>1809518</v>
      </c>
      <c r="C24" s="5" t="n">
        <v>1839953</v>
      </c>
    </row>
    <row r="25">
      <c r="A25" s="3" t="inlineStr">
        <is>
          <t>Stockholders' equity:</t>
        </is>
      </c>
    </row>
    <row r="26">
      <c r="A26" s="4" t="inlineStr">
        <is>
          <t>Common stock, $0.001 par value; 300,000,000 shares authorized, 141,753,122 and 141,210,015 shares issued and outstanding at March 31, 2022 (unaudited) and December 31, 2021, respectively</t>
        </is>
      </c>
      <c r="B26" s="5" t="n">
        <v>142</v>
      </c>
      <c r="C26" s="5" t="n">
        <v>141</v>
      </c>
    </row>
    <row r="27">
      <c r="A27" s="4" t="inlineStr">
        <is>
          <t>Additional paid-in capital</t>
        </is>
      </c>
      <c r="B27" s="5" t="n">
        <v>1983078</v>
      </c>
      <c r="C27" s="5" t="n">
        <v>1964167</v>
      </c>
    </row>
    <row r="28">
      <c r="A28" s="4" t="inlineStr">
        <is>
          <t>Accumulated other comprehensive loss</t>
        </is>
      </c>
      <c r="B28" s="5" t="n">
        <v>-48578</v>
      </c>
      <c r="C28" s="5" t="n">
        <v>-32668</v>
      </c>
    </row>
    <row r="29">
      <c r="A29" s="4" t="inlineStr">
        <is>
          <t>Accumulated deficit</t>
        </is>
      </c>
      <c r="B29" s="5" t="n">
        <v>-1225068</v>
      </c>
      <c r="C29" s="5" t="n">
        <v>-1159903</v>
      </c>
    </row>
    <row r="30">
      <c r="A30" s="4" t="inlineStr">
        <is>
          <t>Total stockholders' equity</t>
        </is>
      </c>
      <c r="B30" s="5" t="n">
        <v>709574</v>
      </c>
      <c r="C30" s="5" t="n">
        <v>771737</v>
      </c>
    </row>
    <row r="31">
      <c r="A31" s="4" t="inlineStr">
        <is>
          <t>Total liabilities and stockholders' equity</t>
        </is>
      </c>
      <c r="B31" s="5" t="n">
        <v>2519092</v>
      </c>
      <c r="C31" s="5" t="n">
        <v>2611690</v>
      </c>
    </row>
    <row r="32">
      <c r="A32" s="4" t="inlineStr">
        <is>
          <t>0 Percent Convertible Senior Notes [Member]</t>
        </is>
      </c>
    </row>
    <row r="33">
      <c r="A33" s="3" t="inlineStr">
        <is>
          <t>Current liabilities:</t>
        </is>
      </c>
    </row>
    <row r="34">
      <c r="A34" s="4" t="inlineStr">
        <is>
          <t>Convertible senior notes, net</t>
        </is>
      </c>
      <c r="B34" s="5" t="n">
        <v>619898</v>
      </c>
      <c r="C34" s="5" t="n">
        <v>619119</v>
      </c>
    </row>
    <row r="35">
      <c r="A35" s="4" t="inlineStr">
        <is>
          <t>0.125 Percent Convertible Senior Notes [Member]</t>
        </is>
      </c>
    </row>
    <row r="36">
      <c r="A36" s="3" t="inlineStr">
        <is>
          <t>Current liabilities:</t>
        </is>
      </c>
    </row>
    <row r="37">
      <c r="A37" s="4" t="inlineStr">
        <is>
          <t>Convertible senior notes, net</t>
        </is>
      </c>
      <c r="B37" s="6" t="n">
        <v>542860</v>
      </c>
      <c r="C37" s="6" t="n">
        <v>542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 (Tables)</t>
        </is>
      </c>
      <c r="B1" s="2" t="inlineStr">
        <is>
          <t>3 Months Ended</t>
        </is>
      </c>
    </row>
    <row r="2">
      <c r="B2" s="2" t="inlineStr">
        <is>
          <t>Mar. 31, 2022</t>
        </is>
      </c>
    </row>
    <row r="3">
      <c r="A3" s="3" t="inlineStr">
        <is>
          <t>Collaborative Arrangements and Licensing Agreements [Abstract]</t>
        </is>
      </c>
    </row>
    <row r="4">
      <c r="A4" s="4" t="inlineStr">
        <is>
          <t>Revenue from Collaborative Relationship with Biogen</t>
        </is>
      </c>
      <c r="B4" s="4" t="inlineStr">
        <is>
          <t>During the three months ended March 31, 2022 and 2021, we earned the following revenue from our relationship with Biogen (in millions, except percentage amounts):
Three Months Ended March 31,
2022 2021
SPINRAZA royalties (commercial revenue) $ 53.8 $ 60.0
R&amp;D revenue 40.1 18.1
Total revenue from our relationship with Biogen $ 93.9 $ 78.1
Percentage of total revenue 66 % 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Convertible Debt (Tables)</t>
        </is>
      </c>
      <c r="B1" s="2" t="inlineStr">
        <is>
          <t>3 Months Ended</t>
        </is>
      </c>
    </row>
    <row r="2">
      <c r="B2" s="2" t="inlineStr">
        <is>
          <t>Mar. 31, 2022</t>
        </is>
      </c>
    </row>
    <row r="3">
      <c r="A3" s="4" t="inlineStr">
        <is>
          <t>0 Percent Convertible Senior Notes [Member]</t>
        </is>
      </c>
    </row>
    <row r="4">
      <c r="A4" s="3" t="inlineStr">
        <is>
          <t>Convertible Notes [Abstract]</t>
        </is>
      </c>
    </row>
    <row r="5">
      <c r="A5" s="4" t="inlineStr">
        <is>
          <t>Convertible Senior Notes</t>
        </is>
      </c>
      <c r="B5" s="4" t="inlineStr">
        <is>
          <t xml:space="preserve">At March 31, 2022, we had the following 0%
0%
Outstanding principal balance $ 632.5
Unamortized debt issuance costs $ 12.6
Maturity date April 2026
Interest rate 0 percent
Effective interest rate 0.5 percent
Conversion price per share $ 57.84
Effective conversion price per share with call spread $ 76.39
Total shares of common stock subject to conversion 10.9 </t>
        </is>
      </c>
    </row>
    <row r="6">
      <c r="A6" s="4" t="inlineStr">
        <is>
          <t>0.125 Percent Convertible Senior Notes [Member]</t>
        </is>
      </c>
    </row>
    <row r="7">
      <c r="A7" s="3" t="inlineStr">
        <is>
          <t>Convertible Notes [Abstract]</t>
        </is>
      </c>
    </row>
    <row r="8">
      <c r="A8" s="4" t="inlineStr">
        <is>
          <t>Convertible Senior Notes</t>
        </is>
      </c>
      <c r="B8" s="4" t="inlineStr">
        <is>
          <t xml:space="preserve">At March 31, 2022, we had the following 0.125% Notes outstanding with interest payable semi-annually (amounts in millions except interest rate and price per share data):
0.125% Notes
Outstanding principal balance $ 548.8
Unamortized debt issuance costs $ 6.0
Maturity date December 2024
Interest rate 0.125 percent
Effective interest rate 0.5 percent
Conversion price per share $ 83.28
Effective conversion price per share with call spread $ 123.38
Total shares of common stock subject to conversion 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7" customWidth="1" min="2" max="2"/>
    <col width="51" customWidth="1" min="3" max="3"/>
    <col width="21" customWidth="1" min="4" max="4"/>
    <col width="21" customWidth="1" min="5" max="5"/>
    <col width="21" customWidth="1" min="6" max="6"/>
    <col width="23" customWidth="1" min="7" max="7"/>
    <col width="51" customWidth="1" min="8" max="8"/>
  </cols>
  <sheetData>
    <row r="1">
      <c r="A1" s="1" t="inlineStr">
        <is>
          <t>Significant Accounting Policies, Revenue Recognition (Details) $ in Thousands</t>
        </is>
      </c>
      <c r="B1" s="2" t="inlineStr">
        <is>
          <t>3 Months Ended</t>
        </is>
      </c>
      <c r="H1" s="2" t="inlineStr">
        <is>
          <t>12 Months Ended</t>
        </is>
      </c>
    </row>
    <row r="2">
      <c r="B2" s="2" t="inlineStr">
        <is>
          <t>Mar. 31, 2022USD ($)Target</t>
        </is>
      </c>
      <c r="C2" s="2" t="inlineStr">
        <is>
          <t>Dec. 31, 2021USD ($)PerformanceObligationComponent</t>
        </is>
      </c>
      <c r="D2" s="2" t="inlineStr">
        <is>
          <t>Mar. 31, 2021USD ($)</t>
        </is>
      </c>
      <c r="E2" s="2" t="inlineStr">
        <is>
          <t>Dec. 31, 2020USD ($)</t>
        </is>
      </c>
      <c r="F2" s="2" t="inlineStr">
        <is>
          <t>Dec. 31, 2018USD ($)</t>
        </is>
      </c>
      <c r="G2" s="2" t="inlineStr">
        <is>
          <t>Jun. 30, 2018Agreement</t>
        </is>
      </c>
      <c r="H2" s="2" t="inlineStr">
        <is>
          <t>Dec. 31, 2021USD ($)PerformanceObligationComponent</t>
        </is>
      </c>
    </row>
    <row r="3">
      <c r="A3" s="3" t="inlineStr">
        <is>
          <t>Revenue Recognition [Abstract]</t>
        </is>
      </c>
    </row>
    <row r="4">
      <c r="A4" s="4" t="inlineStr">
        <is>
          <t>Revenue</t>
        </is>
      </c>
      <c r="B4" s="6" t="n">
        <v>141919</v>
      </c>
      <c r="D4" s="6" t="n">
        <v>111607</v>
      </c>
    </row>
    <row r="5">
      <c r="A5" s="4" t="inlineStr">
        <is>
          <t>Biogen [Member]</t>
        </is>
      </c>
    </row>
    <row r="6">
      <c r="A6" s="3" t="inlineStr">
        <is>
          <t>Revenue Recognition [Abstract]</t>
        </is>
      </c>
    </row>
    <row r="7">
      <c r="A7" s="4" t="inlineStr">
        <is>
          <t>Number of agreements | Agreement</t>
        </is>
      </c>
      <c r="G7" s="5" t="n">
        <v>2</v>
      </c>
    </row>
    <row r="8">
      <c r="A8" s="4" t="inlineStr">
        <is>
          <t>ION859 [Member]</t>
        </is>
      </c>
    </row>
    <row r="9">
      <c r="A9" s="3" t="inlineStr">
        <is>
          <t>Revenue Recognition [Abstract]</t>
        </is>
      </c>
    </row>
    <row r="10">
      <c r="A10" s="4" t="inlineStr">
        <is>
          <t>Revenue</t>
        </is>
      </c>
      <c r="B10" s="5" t="n">
        <v>10000</v>
      </c>
    </row>
    <row r="11">
      <c r="A11" s="4" t="inlineStr">
        <is>
          <t>Biogen 2013 Strategic Neurology [Member]</t>
        </is>
      </c>
    </row>
    <row r="12">
      <c r="A12" s="3" t="inlineStr">
        <is>
          <t>Revenue Recognition [Abstract]</t>
        </is>
      </c>
    </row>
    <row r="13">
      <c r="A13" s="4" t="inlineStr">
        <is>
          <t>Revenue</t>
        </is>
      </c>
      <c r="B13" s="6" t="n">
        <v>18000</v>
      </c>
    </row>
    <row r="14">
      <c r="A14" s="4" t="inlineStr">
        <is>
          <t>Number of targets advanced | Target</t>
        </is>
      </c>
      <c r="B14" s="5" t="n">
        <v>2</v>
      </c>
    </row>
    <row r="15">
      <c r="A15" s="4" t="inlineStr">
        <is>
          <t>New Antisense Medicines for the Treatment of SMA [Member] | ION306 [Member]</t>
        </is>
      </c>
    </row>
    <row r="16">
      <c r="A16" s="3" t="inlineStr">
        <is>
          <t>Revenue Recognition [Abstract]</t>
        </is>
      </c>
    </row>
    <row r="17">
      <c r="A17" s="4" t="inlineStr">
        <is>
          <t>Revenue</t>
        </is>
      </c>
      <c r="C17" s="6" t="n">
        <v>60000</v>
      </c>
    </row>
    <row r="18">
      <c r="A18" s="4" t="inlineStr">
        <is>
          <t>Alnylam [Member]</t>
        </is>
      </c>
    </row>
    <row r="19">
      <c r="A19" s="3" t="inlineStr">
        <is>
          <t>Revenue Recognition [Abstract]</t>
        </is>
      </c>
    </row>
    <row r="20">
      <c r="A20" s="4" t="inlineStr">
        <is>
          <t>Revenue</t>
        </is>
      </c>
      <c r="E20" s="6" t="n">
        <v>41200</v>
      </c>
    </row>
    <row r="21">
      <c r="A21" s="4" t="inlineStr">
        <is>
          <t>IONIS-FB-L for Complement-Mediated Diseases [Member]</t>
        </is>
      </c>
    </row>
    <row r="22">
      <c r="A22" s="3" t="inlineStr">
        <is>
          <t>Revenue Recognition [Abstract]</t>
        </is>
      </c>
    </row>
    <row r="23">
      <c r="A23" s="4" t="inlineStr">
        <is>
          <t>Upfront payment received</t>
        </is>
      </c>
      <c r="F23" s="6" t="n">
        <v>75000</v>
      </c>
    </row>
    <row r="24">
      <c r="A24" s="4" t="inlineStr">
        <is>
          <t>Biogen 2018 Strategic Neurology [Member]</t>
        </is>
      </c>
    </row>
    <row r="25">
      <c r="A25" s="3" t="inlineStr">
        <is>
          <t>Revenue Recognition [Abstract]</t>
        </is>
      </c>
    </row>
    <row r="26">
      <c r="A26" s="4" t="inlineStr">
        <is>
          <t>Milestone payment received and added to transaction price</t>
        </is>
      </c>
      <c r="C26" s="6" t="n">
        <v>7500</v>
      </c>
    </row>
    <row r="27">
      <c r="A27" s="4" t="inlineStr">
        <is>
          <t>Eplontersen Collaboration with AstraZeneca [Member]</t>
        </is>
      </c>
    </row>
    <row r="28">
      <c r="A28" s="3" t="inlineStr">
        <is>
          <t>Revenue Recognition [Abstract]</t>
        </is>
      </c>
    </row>
    <row r="29">
      <c r="A29" s="4" t="inlineStr">
        <is>
          <t>Revenue</t>
        </is>
      </c>
      <c r="H29" s="6" t="n">
        <v>200000</v>
      </c>
    </row>
    <row r="30">
      <c r="A30" s="4" t="inlineStr">
        <is>
          <t>Number of material components | Component</t>
        </is>
      </c>
      <c r="C30" s="5" t="n">
        <v>4</v>
      </c>
      <c r="H30" s="5" t="n">
        <v>4</v>
      </c>
    </row>
    <row r="31">
      <c r="A31" s="4" t="inlineStr">
        <is>
          <t>Number of separate performance obligations | PerformanceObligation</t>
        </is>
      </c>
      <c r="C31" s="5" t="n">
        <v>1</v>
      </c>
      <c r="H31" s="5" t="n">
        <v>1</v>
      </c>
    </row>
    <row r="32">
      <c r="A32" s="4" t="inlineStr">
        <is>
          <t>Transaction price</t>
        </is>
      </c>
      <c r="C32" s="6" t="n">
        <v>200000</v>
      </c>
      <c r="H32" s="6" t="n">
        <v>200000</v>
      </c>
    </row>
    <row r="33">
      <c r="A33" s="4" t="inlineStr">
        <is>
          <t>Percentage of costs associated with ongoing global Phase 3 development program paid by AstraZeneca</t>
        </is>
      </c>
      <c r="B33" s="4" t="inlineStr">
        <is>
          <t>55.00%</t>
        </is>
      </c>
    </row>
  </sheetData>
  <mergeCells count="2">
    <mergeCell ref="A1:A2"/>
    <mergeCell ref="B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Contracts Receivable (Details) - Partner</t>
        </is>
      </c>
      <c r="B1" s="2" t="inlineStr">
        <is>
          <t>3 Months Ended</t>
        </is>
      </c>
      <c r="C1" s="2" t="inlineStr">
        <is>
          <t>12 Months Ended</t>
        </is>
      </c>
    </row>
    <row r="2">
      <c r="B2" s="2" t="inlineStr">
        <is>
          <t>Mar. 31, 2022</t>
        </is>
      </c>
      <c r="C2" s="2" t="inlineStr">
        <is>
          <t>Dec. 31, 2021</t>
        </is>
      </c>
    </row>
    <row r="3">
      <c r="A3" s="3" t="inlineStr">
        <is>
          <t>Contracts Receivable [Abstract]</t>
        </is>
      </c>
    </row>
    <row r="4">
      <c r="A4" s="4" t="inlineStr">
        <is>
          <t>Period of time after billing when payment is received</t>
        </is>
      </c>
      <c r="B4" s="4" t="inlineStr">
        <is>
          <t>3 months</t>
        </is>
      </c>
    </row>
    <row r="5">
      <c r="A5" s="3" t="inlineStr">
        <is>
          <t>Significant Partners [Abstract]</t>
        </is>
      </c>
    </row>
    <row r="6">
      <c r="A6" s="4" t="inlineStr">
        <is>
          <t>Number of significant customers</t>
        </is>
      </c>
      <c r="B6" s="5" t="n">
        <v>2</v>
      </c>
      <c r="C6" s="5" t="n">
        <v>2</v>
      </c>
    </row>
    <row r="7">
      <c r="A7" s="4" t="inlineStr">
        <is>
          <t>Contracts Receivables [Member] | Credit Concentration [Member] | Two Significant Customers [Member]</t>
        </is>
      </c>
    </row>
    <row r="8">
      <c r="A8" s="3" t="inlineStr">
        <is>
          <t>Significant Partners [Abstract]</t>
        </is>
      </c>
    </row>
    <row r="9">
      <c r="A9" s="4" t="inlineStr">
        <is>
          <t>Concentration percentage</t>
        </is>
      </c>
      <c r="B9" s="4" t="inlineStr">
        <is>
          <t>82.20%</t>
        </is>
      </c>
      <c r="C9" s="4" t="inlineStr">
        <is>
          <t>93.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ferred Revenue (Details) - USD ($) $ in Millions</t>
        </is>
      </c>
      <c r="B1" s="2" t="inlineStr">
        <is>
          <t>3 Months Ended</t>
        </is>
      </c>
    </row>
    <row r="2">
      <c r="B2" s="2" t="inlineStr">
        <is>
          <t>Mar. 31, 2022</t>
        </is>
      </c>
      <c r="C2" s="2" t="inlineStr">
        <is>
          <t>Mar. 31, 2021</t>
        </is>
      </c>
    </row>
    <row r="3">
      <c r="A3" s="3" t="inlineStr">
        <is>
          <t>Deferred Revenue [Abstract]</t>
        </is>
      </c>
    </row>
    <row r="4">
      <c r="A4" s="4" t="inlineStr">
        <is>
          <t>Revenue recognized from amounts in beginning deferred revenue balance</t>
        </is>
      </c>
      <c r="B4" s="9" t="n">
        <v>26.2</v>
      </c>
      <c r="C4" s="6" t="n">
        <v>2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1" customWidth="1" min="3" max="3"/>
    <col width="31" customWidth="1" min="4" max="4"/>
  </cols>
  <sheetData>
    <row r="1">
      <c r="A1" s="1" t="inlineStr">
        <is>
          <t>Significant Accounting Policies, Cash, Cash Equivalents and Investments (Details) $ in Thousands</t>
        </is>
      </c>
      <c r="B1" s="2" t="inlineStr">
        <is>
          <t>3 Months Ended</t>
        </is>
      </c>
      <c r="D1" s="2" t="inlineStr">
        <is>
          <t>12 Months Ended</t>
        </is>
      </c>
    </row>
    <row r="2">
      <c r="B2" s="2" t="inlineStr">
        <is>
          <t>Mar. 31, 2022USD ($)Company</t>
        </is>
      </c>
      <c r="C2" s="2" t="inlineStr">
        <is>
          <t>Mar. 31, 2021USD ($)</t>
        </is>
      </c>
      <c r="D2" s="2" t="inlineStr">
        <is>
          <t>Dec. 31, 2020USD ($)Investment</t>
        </is>
      </c>
    </row>
    <row r="3">
      <c r="A3" s="3" t="inlineStr">
        <is>
          <t>Cash, Cash Equivalents and Investments [Abstract]</t>
        </is>
      </c>
    </row>
    <row r="4">
      <c r="A4" s="4" t="inlineStr">
        <is>
          <t>Number of publicly held companies in which there is an equity ownership interest of less than 20% | Company</t>
        </is>
      </c>
      <c r="B4" s="5" t="n">
        <v>3</v>
      </c>
    </row>
    <row r="5">
      <c r="A5" s="4" t="inlineStr">
        <is>
          <t>Number of privately held companies in which there is an equity ownership interest of less than 20% | Company</t>
        </is>
      </c>
      <c r="B5" s="5" t="n">
        <v>7</v>
      </c>
    </row>
    <row r="6">
      <c r="A6" s="4" t="inlineStr">
        <is>
          <t>Number of investments in privately held companies that were revalued | Investment</t>
        </is>
      </c>
      <c r="D6" s="5" t="n">
        <v>3</v>
      </c>
    </row>
    <row r="7">
      <c r="A7" s="4" t="inlineStr">
        <is>
          <t>Gain on investments | $</t>
        </is>
      </c>
      <c r="B7" s="6" t="n">
        <v>-6625</v>
      </c>
      <c r="C7" s="6" t="n">
        <v>0</v>
      </c>
    </row>
    <row r="8">
      <c r="A8" s="4" t="inlineStr">
        <is>
          <t>Investments in Dynacure, Suzhou-Ribo and Aro Biotherapeutics [Member]</t>
        </is>
      </c>
    </row>
    <row r="9">
      <c r="A9" s="3" t="inlineStr">
        <is>
          <t>Cash, Cash Equivalents and Investments [Abstract]</t>
        </is>
      </c>
    </row>
    <row r="10">
      <c r="A10" s="4" t="inlineStr">
        <is>
          <t>Gain on investments | $</t>
        </is>
      </c>
      <c r="D10" s="6" t="n">
        <v>148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ventory Valuation (Details) - USD ($) $ in Thousands</t>
        </is>
      </c>
      <c r="B1" s="2" t="inlineStr">
        <is>
          <t>Mar. 31, 2022</t>
        </is>
      </c>
      <c r="C1" s="2" t="inlineStr">
        <is>
          <t>Dec. 31, 2021</t>
        </is>
      </c>
    </row>
    <row r="2">
      <c r="A2" s="3" t="inlineStr">
        <is>
          <t>Inventory Valuation [Abstract]</t>
        </is>
      </c>
    </row>
    <row r="3">
      <c r="A3" s="4" t="inlineStr">
        <is>
          <t>Raw materials</t>
        </is>
      </c>
      <c r="B3" s="6" t="n">
        <v>17929</v>
      </c>
      <c r="C3" s="6" t="n">
        <v>18646</v>
      </c>
    </row>
    <row r="4">
      <c r="A4" s="4" t="inlineStr">
        <is>
          <t>Work in process</t>
        </is>
      </c>
      <c r="B4" s="5" t="n">
        <v>5637</v>
      </c>
      <c r="C4" s="5" t="n">
        <v>5770</v>
      </c>
    </row>
    <row r="5">
      <c r="A5" s="4" t="inlineStr">
        <is>
          <t>Finished goods</t>
        </is>
      </c>
      <c r="B5" s="5" t="n">
        <v>466</v>
      </c>
      <c r="C5" s="5" t="n">
        <v>390</v>
      </c>
    </row>
    <row r="6">
      <c r="A6" s="4" t="inlineStr">
        <is>
          <t>Total inventory</t>
        </is>
      </c>
      <c r="B6" s="5" t="n">
        <v>24032</v>
      </c>
      <c r="C6" s="5" t="n">
        <v>24806</v>
      </c>
    </row>
    <row r="7">
      <c r="A7" s="4" t="inlineStr">
        <is>
          <t>Clinical [Member]</t>
        </is>
      </c>
    </row>
    <row r="8">
      <c r="A8" s="3" t="inlineStr">
        <is>
          <t>Inventory Valuation [Abstract]</t>
        </is>
      </c>
    </row>
    <row r="9">
      <c r="A9" s="4" t="inlineStr">
        <is>
          <t>Raw materials</t>
        </is>
      </c>
      <c r="B9" s="5" t="n">
        <v>15764</v>
      </c>
      <c r="C9" s="5" t="n">
        <v>14507</v>
      </c>
    </row>
    <row r="10">
      <c r="A10" s="4" t="inlineStr">
        <is>
          <t>Commercial [Member]</t>
        </is>
      </c>
    </row>
    <row r="11">
      <c r="A11" s="3" t="inlineStr">
        <is>
          <t>Inventory Valuation [Abstract]</t>
        </is>
      </c>
    </row>
    <row r="12">
      <c r="A12" s="4" t="inlineStr">
        <is>
          <t>Raw materials</t>
        </is>
      </c>
      <c r="B12" s="6" t="n">
        <v>2165</v>
      </c>
      <c r="C12" s="6" t="n">
        <v>41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Leases (Details) - Office Space in Boston, Massachusetts [Member] $ in Millions</t>
        </is>
      </c>
      <c r="B1" s="2" t="inlineStr">
        <is>
          <t>3 Months Ended</t>
        </is>
      </c>
    </row>
    <row r="2">
      <c r="B2" s="2" t="inlineStr">
        <is>
          <t>Mar. 31, 2022USD ($)</t>
        </is>
      </c>
    </row>
    <row r="3">
      <c r="A3" s="3" t="inlineStr">
        <is>
          <t>Leases [Abstract]</t>
        </is>
      </c>
    </row>
    <row r="4">
      <c r="A4" s="4" t="inlineStr">
        <is>
          <t>Free rent period</t>
        </is>
      </c>
      <c r="B4" s="4" t="inlineStr">
        <is>
          <t>7 months</t>
        </is>
      </c>
    </row>
    <row r="5">
      <c r="A5" s="4" t="inlineStr">
        <is>
          <t>Lease payments over sublease term</t>
        </is>
      </c>
      <c r="B5" s="9" t="n">
        <v>9.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Basic and Diluted Net Loss per Share (Details) - $ / shares</t>
        </is>
      </c>
      <c r="B1" s="2" t="inlineStr">
        <is>
          <t>3 Months Ended</t>
        </is>
      </c>
    </row>
    <row r="2">
      <c r="B2" s="2" t="inlineStr">
        <is>
          <t>Mar. 31, 2022</t>
        </is>
      </c>
      <c r="C2" s="2" t="inlineStr">
        <is>
          <t>Mar. 31, 2021</t>
        </is>
      </c>
      <c r="D2" s="2" t="inlineStr">
        <is>
          <t>Dec. 31, 2021</t>
        </is>
      </c>
    </row>
    <row r="3">
      <c r="A3" s="3" t="inlineStr">
        <is>
          <t>Basic Net Loss per Share [Abstract]</t>
        </is>
      </c>
    </row>
    <row r="4">
      <c r="A4" s="4" t="inlineStr">
        <is>
          <t>Basic net loss per share (in dollars per share)</t>
        </is>
      </c>
      <c r="B4" s="8" t="n">
        <v>-0.46</v>
      </c>
      <c r="C4" s="8" t="n">
        <v>-0.64</v>
      </c>
    </row>
    <row r="5">
      <c r="A5" s="4" t="inlineStr">
        <is>
          <t>0.125 Percent Convertible Senior Notes [Member]</t>
        </is>
      </c>
    </row>
    <row r="6">
      <c r="A6" s="3" t="inlineStr">
        <is>
          <t>Basic Net Loss per Share [Abstract]</t>
        </is>
      </c>
    </row>
    <row r="7">
      <c r="A7" s="4" t="inlineStr">
        <is>
          <t>Interest rate on convertible senior notes</t>
        </is>
      </c>
      <c r="B7" s="4" t="inlineStr">
        <is>
          <t>0.125%</t>
        </is>
      </c>
      <c r="C7" s="4" t="inlineStr">
        <is>
          <t>0.125%</t>
        </is>
      </c>
      <c r="D7" s="4" t="inlineStr">
        <is>
          <t>0.125%</t>
        </is>
      </c>
    </row>
    <row r="8">
      <c r="A8" s="4" t="inlineStr">
        <is>
          <t>1 Percent Convertible Senior Notes [Member]</t>
        </is>
      </c>
    </row>
    <row r="9">
      <c r="A9" s="3" t="inlineStr">
        <is>
          <t>Basic Net Loss per Share [Abstract]</t>
        </is>
      </c>
    </row>
    <row r="10">
      <c r="A10" s="4" t="inlineStr">
        <is>
          <t>Interest rate on convertible senior notes</t>
        </is>
      </c>
      <c r="B10" s="4" t="inlineStr">
        <is>
          <t>1.00%</t>
        </is>
      </c>
      <c r="C10" s="4" t="inlineStr">
        <is>
          <t>1.00%</t>
        </is>
      </c>
    </row>
    <row r="11">
      <c r="A11" s="4" t="inlineStr">
        <is>
          <t>0 Percent Convertible Senior Notes [Member]</t>
        </is>
      </c>
    </row>
    <row r="12">
      <c r="A12" s="3" t="inlineStr">
        <is>
          <t>Basic Net Loss per Share [Abstract]</t>
        </is>
      </c>
    </row>
    <row r="13">
      <c r="A13" s="4" t="inlineStr">
        <is>
          <t>Interest rate on convertible senior notes</t>
        </is>
      </c>
      <c r="B13" s="4" t="inlineStr">
        <is>
          <t>0.00%</t>
        </is>
      </c>
      <c r="D13"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ignificant Accounting Policies, Convertible Debt (Details)</t>
        </is>
      </c>
      <c r="B1" s="2" t="inlineStr">
        <is>
          <t>Mar. 31, 2022</t>
        </is>
      </c>
      <c r="C1" s="2" t="inlineStr">
        <is>
          <t>Dec. 31, 2021</t>
        </is>
      </c>
      <c r="D1" s="2" t="inlineStr">
        <is>
          <t>Mar. 31, 2021</t>
        </is>
      </c>
    </row>
    <row r="2">
      <c r="A2" s="4" t="inlineStr">
        <is>
          <t>0 Percent Convertible Senior Notes [Member]</t>
        </is>
      </c>
    </row>
    <row r="3">
      <c r="A3" s="3" t="inlineStr">
        <is>
          <t>Convertible Debt [Abstract]</t>
        </is>
      </c>
    </row>
    <row r="4">
      <c r="A4" s="4" t="inlineStr">
        <is>
          <t>Interest rate on convertible senior notes</t>
        </is>
      </c>
      <c r="B4" s="4" t="inlineStr">
        <is>
          <t>0.00%</t>
        </is>
      </c>
      <c r="C4" s="4" t="inlineStr">
        <is>
          <t>0.00%</t>
        </is>
      </c>
    </row>
    <row r="5">
      <c r="A5" s="4" t="inlineStr">
        <is>
          <t>Effective interest rate</t>
        </is>
      </c>
      <c r="B5" s="4" t="inlineStr">
        <is>
          <t>0.50%</t>
        </is>
      </c>
    </row>
    <row r="6">
      <c r="A6" s="4" t="inlineStr">
        <is>
          <t>0.125 Percent Convertible Senior Notes [Member]</t>
        </is>
      </c>
    </row>
    <row r="7">
      <c r="A7" s="3" t="inlineStr">
        <is>
          <t>Convertible Debt [Abstract]</t>
        </is>
      </c>
    </row>
    <row r="8">
      <c r="A8" s="4" t="inlineStr">
        <is>
          <t>Interest rate on convertible senior notes</t>
        </is>
      </c>
      <c r="B8" s="4" t="inlineStr">
        <is>
          <t>0.125%</t>
        </is>
      </c>
      <c r="C8" s="4" t="inlineStr">
        <is>
          <t>0.125%</t>
        </is>
      </c>
      <c r="D8" s="4" t="inlineStr">
        <is>
          <t>0.125%</t>
        </is>
      </c>
    </row>
    <row r="9">
      <c r="A9" s="4" t="inlineStr">
        <is>
          <t>Effective interest rate</t>
        </is>
      </c>
      <c r="B9" s="4" t="inlineStr">
        <is>
          <t>0.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Common stock, par value (in dollars per share)</t>
        </is>
      </c>
      <c r="B3" s="7" t="n">
        <v>0.001</v>
      </c>
      <c r="C3" s="7" t="n">
        <v>0.001</v>
      </c>
    </row>
    <row r="4">
      <c r="A4" s="4" t="inlineStr">
        <is>
          <t>Common stock, shares authorized (in shares)</t>
        </is>
      </c>
      <c r="B4" s="5" t="n">
        <v>300000000</v>
      </c>
      <c r="C4" s="5" t="n">
        <v>300000000</v>
      </c>
    </row>
    <row r="5">
      <c r="A5" s="4" t="inlineStr">
        <is>
          <t>Common stock, shares issued (in shares)</t>
        </is>
      </c>
      <c r="B5" s="5" t="n">
        <v>141753122</v>
      </c>
      <c r="C5" s="5" t="n">
        <v>141210015</v>
      </c>
    </row>
    <row r="6">
      <c r="A6" s="4" t="inlineStr">
        <is>
          <t>Common stock, shares outstanding (in shares)</t>
        </is>
      </c>
      <c r="B6" s="5" t="n">
        <v>141753122</v>
      </c>
      <c r="C6" s="5" t="n">
        <v>141210015</v>
      </c>
    </row>
    <row r="7">
      <c r="A7" s="4" t="inlineStr">
        <is>
          <t>0 Percent Convertible Senior Notes [Member]</t>
        </is>
      </c>
    </row>
    <row r="8">
      <c r="A8" s="3" t="inlineStr">
        <is>
          <t>LIABILITIES AND STOCKHOLDERS' EQUITY</t>
        </is>
      </c>
    </row>
    <row r="9">
      <c r="A9" s="4" t="inlineStr">
        <is>
          <t>Interest rate on convertible senior notes</t>
        </is>
      </c>
      <c r="B9" s="4" t="inlineStr">
        <is>
          <t>0.00%</t>
        </is>
      </c>
      <c r="C9" s="4" t="inlineStr">
        <is>
          <t>0.00%</t>
        </is>
      </c>
    </row>
    <row r="10">
      <c r="A10" s="4" t="inlineStr">
        <is>
          <t>0.125 Percent Convertible Senior Notes [Member]</t>
        </is>
      </c>
    </row>
    <row r="11">
      <c r="A11" s="3" t="inlineStr">
        <is>
          <t>LIABILITIES AND STOCKHOLDERS' EQUITY</t>
        </is>
      </c>
    </row>
    <row r="12">
      <c r="A12" s="4" t="inlineStr">
        <is>
          <t>Interest rate on convertible senior notes</t>
        </is>
      </c>
      <c r="B12" s="4" t="inlineStr">
        <is>
          <t>0.125%</t>
        </is>
      </c>
      <c r="C12" s="4" t="inlineStr">
        <is>
          <t>0.125%</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ignificant Accounting Policies, Segment Information (Details)</t>
        </is>
      </c>
      <c r="B1" s="2" t="inlineStr">
        <is>
          <t>3 Months Ended</t>
        </is>
      </c>
    </row>
    <row r="2">
      <c r="B2" s="2" t="inlineStr">
        <is>
          <t>Mar. 31, 2022Segment</t>
        </is>
      </c>
    </row>
    <row r="3">
      <c r="A3" s="3" t="inlineStr">
        <is>
          <t>Segment Information [Abstract]</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43" customWidth="1" min="3" max="3"/>
    <col width="31" customWidth="1" min="4" max="4"/>
  </cols>
  <sheetData>
    <row r="1">
      <c r="A1" s="1" t="inlineStr">
        <is>
          <t>Significant Accounting Policies, Stock-Based Compensation Expense (Details) $ / shares in Units, $ in Thousands</t>
        </is>
      </c>
      <c r="C1" s="2" t="inlineStr">
        <is>
          <t>3 Months Ended</t>
        </is>
      </c>
    </row>
    <row r="2">
      <c r="C2" s="2" t="inlineStr">
        <is>
          <t>Mar. 31, 2022USD ($)Period$ / sharesshares</t>
        </is>
      </c>
      <c r="D2" s="2" t="inlineStr">
        <is>
          <t>Mar. 31, 2021USD ($)$ / shares</t>
        </is>
      </c>
    </row>
    <row r="3">
      <c r="A3" s="3" t="inlineStr">
        <is>
          <t>Stock-based Compensation Expense [Abstract]</t>
        </is>
      </c>
    </row>
    <row r="4">
      <c r="A4" s="4" t="inlineStr">
        <is>
          <t>Non-cash stock-based compensation expense</t>
        </is>
      </c>
      <c r="C4" s="6" t="n">
        <v>26236</v>
      </c>
      <c r="D4" s="6" t="n">
        <v>37861</v>
      </c>
    </row>
    <row r="5">
      <c r="A5" s="4" t="inlineStr">
        <is>
          <t>Cost of Sales [Member]</t>
        </is>
      </c>
    </row>
    <row r="6">
      <c r="A6" s="3" t="inlineStr">
        <is>
          <t>Stock-based Compensation Expense [Abstract]</t>
        </is>
      </c>
    </row>
    <row r="7">
      <c r="A7" s="4" t="inlineStr">
        <is>
          <t>Non-cash stock-based compensation expense</t>
        </is>
      </c>
      <c r="C7" s="5" t="n">
        <v>160</v>
      </c>
      <c r="D7" s="5" t="n">
        <v>182</v>
      </c>
    </row>
    <row r="8">
      <c r="A8" s="4" t="inlineStr">
        <is>
          <t>Research, Development and Patent Expense [Member]</t>
        </is>
      </c>
    </row>
    <row r="9">
      <c r="A9" s="3" t="inlineStr">
        <is>
          <t>Stock-based Compensation Expense [Abstract]</t>
        </is>
      </c>
    </row>
    <row r="10">
      <c r="A10" s="4" t="inlineStr">
        <is>
          <t>Non-cash stock-based compensation expense</t>
        </is>
      </c>
      <c r="C10" s="5" t="n">
        <v>19082</v>
      </c>
      <c r="D10" s="5" t="n">
        <v>25899</v>
      </c>
    </row>
    <row r="11">
      <c r="A11" s="4" t="inlineStr">
        <is>
          <t>Selling, General and Administrative Expense [Member]</t>
        </is>
      </c>
    </row>
    <row r="12">
      <c r="A12" s="3" t="inlineStr">
        <is>
          <t>Stock-based Compensation Expense [Abstract]</t>
        </is>
      </c>
    </row>
    <row r="13">
      <c r="A13" s="4" t="inlineStr">
        <is>
          <t>Non-cash stock-based compensation expense</t>
        </is>
      </c>
      <c r="C13" s="5" t="n">
        <v>6994</v>
      </c>
      <c r="D13" s="6" t="n">
        <v>11780</v>
      </c>
    </row>
    <row r="14">
      <c r="A14" s="4" t="inlineStr">
        <is>
          <t>Stock Options [Member]</t>
        </is>
      </c>
    </row>
    <row r="15">
      <c r="A15" s="3" t="inlineStr">
        <is>
          <t>Unrecognized Compensation Expense [Abstract]</t>
        </is>
      </c>
    </row>
    <row r="16">
      <c r="A16" s="4" t="inlineStr">
        <is>
          <t>Unrecognized compensation expense related to non-vested stock options</t>
        </is>
      </c>
      <c r="C16" s="6" t="n">
        <v>67700</v>
      </c>
    </row>
    <row r="17">
      <c r="A17" s="4" t="inlineStr">
        <is>
          <t>Weighted average period for recognition</t>
        </is>
      </c>
      <c r="C17" s="4" t="inlineStr">
        <is>
          <t>1 year 4 months 24 days</t>
        </is>
      </c>
    </row>
    <row r="18">
      <c r="A18" s="4" t="inlineStr">
        <is>
          <t>Stock Options [Member] | Employees [Member]</t>
        </is>
      </c>
    </row>
    <row r="19">
      <c r="A19" s="3" t="inlineStr">
        <is>
          <t>Weighted-Average Assumptions [Abstract]</t>
        </is>
      </c>
    </row>
    <row r="20">
      <c r="A20" s="4" t="inlineStr">
        <is>
          <t>Risk-free interest rate</t>
        </is>
      </c>
      <c r="C20" s="4" t="inlineStr">
        <is>
          <t>1.70%</t>
        </is>
      </c>
      <c r="D20" s="4" t="inlineStr">
        <is>
          <t>0.50%</t>
        </is>
      </c>
    </row>
    <row r="21">
      <c r="A21" s="4" t="inlineStr">
        <is>
          <t>Dividend yield</t>
        </is>
      </c>
      <c r="C21" s="4" t="inlineStr">
        <is>
          <t>0.00%</t>
        </is>
      </c>
      <c r="D21" s="4" t="inlineStr">
        <is>
          <t>0.00%</t>
        </is>
      </c>
    </row>
    <row r="22">
      <c r="A22" s="4" t="inlineStr">
        <is>
          <t>Volatility</t>
        </is>
      </c>
      <c r="C22" s="4" t="inlineStr">
        <is>
          <t>55.20%</t>
        </is>
      </c>
      <c r="D22" s="4" t="inlineStr">
        <is>
          <t>55.10%</t>
        </is>
      </c>
    </row>
    <row r="23">
      <c r="A23" s="4" t="inlineStr">
        <is>
          <t>Expected life</t>
        </is>
      </c>
      <c r="B23" s="4" t="inlineStr">
        <is>
          <t>[1]</t>
        </is>
      </c>
      <c r="C23" s="4" t="inlineStr">
        <is>
          <t>6 years 3 months 18 days</t>
        </is>
      </c>
      <c r="D23" s="4" t="inlineStr">
        <is>
          <t>4 years 10 months 24 days</t>
        </is>
      </c>
    </row>
    <row r="24">
      <c r="A24" s="4" t="inlineStr">
        <is>
          <t>Stock Options Granted Prior to January 1, 2022 [Member]</t>
        </is>
      </c>
    </row>
    <row r="25">
      <c r="A25" s="3" t="inlineStr">
        <is>
          <t>Weighted-Average Assumptions [Abstract]</t>
        </is>
      </c>
    </row>
    <row r="26">
      <c r="A26" s="4" t="inlineStr">
        <is>
          <t>Award term</t>
        </is>
      </c>
      <c r="C26" s="4" t="inlineStr">
        <is>
          <t>7 years</t>
        </is>
      </c>
    </row>
    <row r="27">
      <c r="A27" s="4" t="inlineStr">
        <is>
          <t>Stock Options Granted on January 1, 2022 and Thereafter [Member]</t>
        </is>
      </c>
    </row>
    <row r="28">
      <c r="A28" s="3" t="inlineStr">
        <is>
          <t>Weighted-Average Assumptions [Abstract]</t>
        </is>
      </c>
    </row>
    <row r="29">
      <c r="A29" s="4" t="inlineStr">
        <is>
          <t>Award term</t>
        </is>
      </c>
      <c r="C29" s="4" t="inlineStr">
        <is>
          <t>10 years</t>
        </is>
      </c>
    </row>
    <row r="30">
      <c r="A30" s="4" t="inlineStr">
        <is>
          <t>ESPP [Member]</t>
        </is>
      </c>
    </row>
    <row r="31">
      <c r="A31" s="3" t="inlineStr">
        <is>
          <t>Weighted-Average Assumptions [Abstract]</t>
        </is>
      </c>
    </row>
    <row r="32">
      <c r="A32" s="4" t="inlineStr">
        <is>
          <t>Risk-free interest rate</t>
        </is>
      </c>
      <c r="C32" s="4" t="inlineStr">
        <is>
          <t>0.60%</t>
        </is>
      </c>
      <c r="D32" s="4" t="inlineStr">
        <is>
          <t>0.10%</t>
        </is>
      </c>
    </row>
    <row r="33">
      <c r="A33" s="4" t="inlineStr">
        <is>
          <t>Dividend yield</t>
        </is>
      </c>
      <c r="C33" s="4" t="inlineStr">
        <is>
          <t>0.00%</t>
        </is>
      </c>
      <c r="D33" s="4" t="inlineStr">
        <is>
          <t>0.00%</t>
        </is>
      </c>
    </row>
    <row r="34">
      <c r="A34" s="4" t="inlineStr">
        <is>
          <t>Volatility</t>
        </is>
      </c>
      <c r="C34" s="4" t="inlineStr">
        <is>
          <t>50.20%</t>
        </is>
      </c>
      <c r="D34" s="4" t="inlineStr">
        <is>
          <t>39.10%</t>
        </is>
      </c>
    </row>
    <row r="35">
      <c r="A35" s="4" t="inlineStr">
        <is>
          <t>Expected life</t>
        </is>
      </c>
      <c r="C35" s="4" t="inlineStr">
        <is>
          <t>6 months</t>
        </is>
      </c>
      <c r="D35" s="4" t="inlineStr">
        <is>
          <t>6 months</t>
        </is>
      </c>
    </row>
    <row r="36">
      <c r="A36" s="4" t="inlineStr">
        <is>
          <t>RSUs [Member]</t>
        </is>
      </c>
    </row>
    <row r="37">
      <c r="A37" s="3" t="inlineStr">
        <is>
          <t>Unrecognized Compensation Expense [Abstract]</t>
        </is>
      </c>
    </row>
    <row r="38">
      <c r="A38" s="4" t="inlineStr">
        <is>
          <t>Unrecognized compensation cost related to non-vested units</t>
        </is>
      </c>
      <c r="C38" s="6" t="n">
        <v>69200</v>
      </c>
    </row>
    <row r="39">
      <c r="A39" s="4" t="inlineStr">
        <is>
          <t>Weighted average period for recognition</t>
        </is>
      </c>
      <c r="C39" s="4" t="inlineStr">
        <is>
          <t>1 year 8 months 12 days</t>
        </is>
      </c>
    </row>
    <row r="40">
      <c r="A40" s="4" t="inlineStr">
        <is>
          <t>RSUs [Member] | Board of Directors [Member] | Minimum [Member]</t>
        </is>
      </c>
    </row>
    <row r="41">
      <c r="A41" s="3" t="inlineStr">
        <is>
          <t>RSUs and PRSUs [Abstract]</t>
        </is>
      </c>
    </row>
    <row r="42">
      <c r="A42" s="4" t="inlineStr">
        <is>
          <t>Vesting period</t>
        </is>
      </c>
      <c r="C42" s="4" t="inlineStr">
        <is>
          <t>1 year</t>
        </is>
      </c>
    </row>
    <row r="43">
      <c r="A43" s="4" t="inlineStr">
        <is>
          <t>RSUs [Member] | Board of Directors [Member] | Maximum [Member]</t>
        </is>
      </c>
    </row>
    <row r="44">
      <c r="A44" s="3" t="inlineStr">
        <is>
          <t>RSUs and PRSUs [Abstract]</t>
        </is>
      </c>
    </row>
    <row r="45">
      <c r="A45" s="4" t="inlineStr">
        <is>
          <t>Vesting period</t>
        </is>
      </c>
      <c r="C45" s="4" t="inlineStr">
        <is>
          <t>4 years</t>
        </is>
      </c>
    </row>
    <row r="46">
      <c r="A46" s="4" t="inlineStr">
        <is>
          <t>RSUs [Member] | Employees [Member]</t>
        </is>
      </c>
    </row>
    <row r="47">
      <c r="A47" s="3" t="inlineStr">
        <is>
          <t>RSUs and PRSUs [Abstract]</t>
        </is>
      </c>
    </row>
    <row r="48">
      <c r="A48" s="4" t="inlineStr">
        <is>
          <t>Vesting period</t>
        </is>
      </c>
      <c r="C48" s="4" t="inlineStr">
        <is>
          <t>4 years</t>
        </is>
      </c>
    </row>
    <row r="49">
      <c r="A49" s="4" t="inlineStr">
        <is>
          <t>Weighted-average grant date fair value (in dollars per share) | $ / shares</t>
        </is>
      </c>
      <c r="C49" s="8" t="n">
        <v>33.08</v>
      </c>
    </row>
    <row r="50">
      <c r="A50" s="4" t="inlineStr">
        <is>
          <t>PRSUs [Member]</t>
        </is>
      </c>
    </row>
    <row r="51">
      <c r="A51" s="3" t="inlineStr">
        <is>
          <t>Unrecognized Compensation Expense [Abstract]</t>
        </is>
      </c>
    </row>
    <row r="52">
      <c r="A52" s="4" t="inlineStr">
        <is>
          <t>Unrecognized compensation cost related to non-vested units</t>
        </is>
      </c>
      <c r="C52" s="6" t="n">
        <v>5400</v>
      </c>
    </row>
    <row r="53">
      <c r="A53" s="4" t="inlineStr">
        <is>
          <t>Weighted average period for recognition</t>
        </is>
      </c>
      <c r="C53" s="4" t="inlineStr">
        <is>
          <t>1 year 7 months 6 days</t>
        </is>
      </c>
    </row>
    <row r="54">
      <c r="A54" s="4" t="inlineStr">
        <is>
          <t>PRSUs [Member] | Executive Officers [Member]</t>
        </is>
      </c>
    </row>
    <row r="55">
      <c r="A55" s="3" t="inlineStr">
        <is>
          <t>RSUs and PRSUs [Abstract]</t>
        </is>
      </c>
    </row>
    <row r="56">
      <c r="A56" s="4" t="inlineStr">
        <is>
          <t>Number of performance periods | Period</t>
        </is>
      </c>
      <c r="C56" s="5" t="n">
        <v>3</v>
      </c>
    </row>
    <row r="57">
      <c r="A57" s="4" t="inlineStr">
        <is>
          <t>Vesting period</t>
        </is>
      </c>
      <c r="C57" s="4" t="inlineStr">
        <is>
          <t>3 years</t>
        </is>
      </c>
    </row>
    <row r="58">
      <c r="A58" s="4" t="inlineStr">
        <is>
          <t>Number of units guaranteed to vest (in shares) | shares</t>
        </is>
      </c>
      <c r="C58" s="5" t="n">
        <v>0</v>
      </c>
    </row>
    <row r="59">
      <c r="A59" s="4" t="inlineStr">
        <is>
          <t>Weighted-average grant date fair value (in dollars per share) | $ / shares</t>
        </is>
      </c>
      <c r="C59" s="8" t="n">
        <v>42.28</v>
      </c>
      <c r="D59" s="8" t="n">
        <v>77.17</v>
      </c>
    </row>
    <row r="60">
      <c r="A60" s="4" t="inlineStr">
        <is>
          <t>PRSUs [Member] | Executive Officers [Member] | Minimum [Member]</t>
        </is>
      </c>
    </row>
    <row r="61">
      <c r="A61" s="3" t="inlineStr">
        <is>
          <t>RSUs and PRSUs [Abstract]</t>
        </is>
      </c>
    </row>
    <row r="62">
      <c r="A62" s="4" t="inlineStr">
        <is>
          <t>Percentage of units guaranteed to vest</t>
        </is>
      </c>
      <c r="C62" s="4" t="inlineStr">
        <is>
          <t>0.00%</t>
        </is>
      </c>
    </row>
    <row r="63">
      <c r="A63" s="4" t="inlineStr">
        <is>
          <t>PRSUs [Member] | Executive Officers [Member] | Maximum [Member]</t>
        </is>
      </c>
    </row>
    <row r="64">
      <c r="A64" s="3" t="inlineStr">
        <is>
          <t>RSUs and PRSUs [Abstract]</t>
        </is>
      </c>
    </row>
    <row r="65">
      <c r="A65" s="4" t="inlineStr">
        <is>
          <t>Percentage of units guaranteed to vest</t>
        </is>
      </c>
      <c r="C65" s="4" t="inlineStr">
        <is>
          <t>150.00%</t>
        </is>
      </c>
    </row>
    <row r="66">
      <c r="A66" s="4" t="inlineStr">
        <is>
          <t>PRSUs [Member] | Executive Officers [Member] | One-Year Period [Member]</t>
        </is>
      </c>
    </row>
    <row r="67">
      <c r="A67" s="3" t="inlineStr">
        <is>
          <t>RSUs and PRSUs [Abstract]</t>
        </is>
      </c>
    </row>
    <row r="68">
      <c r="A68" s="4" t="inlineStr">
        <is>
          <t>Vesting percentage</t>
        </is>
      </c>
      <c r="C68" s="4" t="inlineStr">
        <is>
          <t>33.30%</t>
        </is>
      </c>
    </row>
    <row r="69">
      <c r="A69" s="4" t="inlineStr">
        <is>
          <t>PRSUs [Member] | Executive Officers [Member] | Two-Year Period [Member]</t>
        </is>
      </c>
    </row>
    <row r="70">
      <c r="A70" s="3" t="inlineStr">
        <is>
          <t>RSUs and PRSUs [Abstract]</t>
        </is>
      </c>
    </row>
    <row r="71">
      <c r="A71" s="4" t="inlineStr">
        <is>
          <t>Vesting percentage</t>
        </is>
      </c>
      <c r="C71" s="4" t="inlineStr">
        <is>
          <t>33.30%</t>
        </is>
      </c>
    </row>
    <row r="72">
      <c r="A72" s="4" t="inlineStr">
        <is>
          <t>PRSUs [Member] | Executive Officers [Member] | Three-Year Period [Member]</t>
        </is>
      </c>
    </row>
    <row r="73">
      <c r="A73" s="3" t="inlineStr">
        <is>
          <t>RSUs and PRSUs [Abstract]</t>
        </is>
      </c>
    </row>
    <row r="74">
      <c r="A74" s="4" t="inlineStr">
        <is>
          <t>Vesting percentage</t>
        </is>
      </c>
      <c r="C74" s="4" t="inlineStr">
        <is>
          <t>33.30%</t>
        </is>
      </c>
    </row>
    <row r="75"/>
    <row r="76">
      <c r="A76" s="4" t="inlineStr">
        <is>
          <t>[1]</t>
        </is>
      </c>
      <c r="B76" s="4" t="inlineStr">
        <is>
          <t>In 2021, our Compensation Committee approved an amendment to the 2011 Equity Incentive Plan, or 2011 Plan, and 2020 Plan, that increased the contractual term of stock options granted under these plans from seven years to ten years for stock options granted on January 1, 2022 and thereafter. We determined that we are unable to rely on our historical exercise data as a basis for estimating the expected life of stock options granted to employees following this change because the contractual term changed and we have no other means to reasonably estimate future exercise behavior. We therefore used the simplified method for determining the expected life of stock options granted to employees in the three months ended March 31, 2022. Under the simplified method, we calculate the expected term as the average of the time-to-vesting and the contractual life of the options. As we gain additional historical information, we will transition to calculating our expected term based on our historical exercise patterns.</t>
        </is>
      </c>
    </row>
  </sheetData>
  <mergeCells count="4">
    <mergeCell ref="A1:B2"/>
    <mergeCell ref="C1:D1"/>
    <mergeCell ref="A75:C75"/>
    <mergeCell ref="B76:C7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Investments, Contract Maturity of Available-for-Sale Securities (Details)</t>
        </is>
      </c>
      <c r="B1" s="2" t="inlineStr">
        <is>
          <t>3 Months Ended</t>
        </is>
      </c>
    </row>
    <row r="2">
      <c r="B2" s="2" t="inlineStr">
        <is>
          <t>Mar. 31, 2022</t>
        </is>
      </c>
    </row>
    <row r="3">
      <c r="A3" s="3" t="inlineStr">
        <is>
          <t>Contract Maturity of Available-for-Sale Securities [Abstract]</t>
        </is>
      </c>
    </row>
    <row r="4">
      <c r="A4" s="4" t="inlineStr">
        <is>
          <t>One year or less</t>
        </is>
      </c>
      <c r="B4" s="4" t="inlineStr">
        <is>
          <t>63.00%</t>
        </is>
      </c>
    </row>
    <row r="5">
      <c r="A5" s="4" t="inlineStr">
        <is>
          <t>After one year but within two years</t>
        </is>
      </c>
      <c r="B5" s="4" t="inlineStr">
        <is>
          <t>30.00%</t>
        </is>
      </c>
    </row>
    <row r="6">
      <c r="A6" s="4" t="inlineStr">
        <is>
          <t>After two years but within three and a half years</t>
        </is>
      </c>
      <c r="B6" s="4" t="inlineStr">
        <is>
          <t>7.00%</t>
        </is>
      </c>
    </row>
    <row r="7">
      <c r="A7" s="4" t="inlineStr">
        <is>
          <t>Total</t>
        </is>
      </c>
      <c r="B7" s="4" t="inlineStr">
        <is>
          <t>100.00%</t>
        </is>
      </c>
    </row>
    <row r="8">
      <c r="A8" s="4" t="inlineStr">
        <is>
          <t>Percentage of available-for-sale securities with a maturity of less than two years</t>
        </is>
      </c>
      <c r="B8" s="4" t="inlineStr">
        <is>
          <t>93.00%</t>
        </is>
      </c>
    </row>
    <row r="9">
      <c r="A9" s="4" t="inlineStr">
        <is>
          <t>Maximum contract maturity period, range 1</t>
        </is>
      </c>
      <c r="B9" s="4" t="inlineStr">
        <is>
          <t>1 year</t>
        </is>
      </c>
    </row>
    <row r="10">
      <c r="A10" s="4" t="inlineStr">
        <is>
          <t>Maximum contract maturity period, range 2</t>
        </is>
      </c>
      <c r="B10" s="4" t="inlineStr">
        <is>
          <t>2 years</t>
        </is>
      </c>
    </row>
    <row r="11">
      <c r="A11" s="4" t="inlineStr">
        <is>
          <t>Maximum contract maturity period, range 3</t>
        </is>
      </c>
      <c r="B11" s="4" t="inlineStr">
        <is>
          <t>3 years 6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s>
  <sheetData>
    <row r="1">
      <c r="A1" s="1" t="inlineStr">
        <is>
          <t>Investments, Summary of Investments (Details) $ in Thousands</t>
        </is>
      </c>
      <c r="C1" s="2" t="inlineStr">
        <is>
          <t>3 Months Ended</t>
        </is>
      </c>
      <c r="D1" s="2" t="inlineStr">
        <is>
          <t>12 Months Ended</t>
        </is>
      </c>
    </row>
    <row r="2">
      <c r="C2" s="2" t="inlineStr">
        <is>
          <t>Mar. 31, 2022USD ($)Company</t>
        </is>
      </c>
      <c r="D2" s="2" t="inlineStr">
        <is>
          <t>Dec. 31, 2021USD ($)</t>
        </is>
      </c>
    </row>
    <row r="3">
      <c r="A3" s="3" t="inlineStr">
        <is>
          <t>Ownership Interests in Private and Public Companies [Abstract]</t>
        </is>
      </c>
    </row>
    <row r="4">
      <c r="A4" s="4" t="inlineStr">
        <is>
          <t>Number of private companies in which there is an equity ownership interest of less than 20% | Company</t>
        </is>
      </c>
      <c r="C4" s="5" t="n">
        <v>7</v>
      </c>
    </row>
    <row r="5">
      <c r="A5" s="4" t="inlineStr">
        <is>
          <t>Number of public companies in which there is an equity ownership interest of less than 20% | Company</t>
        </is>
      </c>
      <c r="C5" s="5" t="n">
        <v>3</v>
      </c>
    </row>
    <row r="6">
      <c r="A6" s="3" t="inlineStr">
        <is>
          <t>Summary of Investments [Abstract]</t>
        </is>
      </c>
    </row>
    <row r="7">
      <c r="A7" s="4" t="inlineStr">
        <is>
          <t>Amortized cost</t>
        </is>
      </c>
      <c r="C7" s="6" t="n">
        <v>1602517</v>
      </c>
      <c r="D7" s="6" t="n">
        <v>1278684</v>
      </c>
    </row>
    <row r="8">
      <c r="A8" s="4" t="inlineStr">
        <is>
          <t>Gross unrealized gains</t>
        </is>
      </c>
      <c r="C8" s="5" t="n">
        <v>20880</v>
      </c>
      <c r="D8" s="5" t="n">
        <v>25115</v>
      </c>
    </row>
    <row r="9">
      <c r="A9" s="4" t="inlineStr">
        <is>
          <t>Gross unrealized losses</t>
        </is>
      </c>
      <c r="C9" s="5" t="n">
        <v>-23308</v>
      </c>
      <c r="D9" s="5" t="n">
        <v>-5148</v>
      </c>
    </row>
    <row r="10">
      <c r="A10" s="4" t="inlineStr">
        <is>
          <t>Estimated fair value</t>
        </is>
      </c>
      <c r="C10" s="6" t="n">
        <v>1600089</v>
      </c>
      <c r="D10" s="5" t="n">
        <v>1298651</v>
      </c>
    </row>
    <row r="11">
      <c r="A11" s="4" t="inlineStr">
        <is>
          <t>Number of publicly traded companies in which there is an investment included in other current assets | Company</t>
        </is>
      </c>
      <c r="C11" s="5" t="n">
        <v>2</v>
      </c>
    </row>
    <row r="12">
      <c r="A12" s="4" t="inlineStr">
        <is>
          <t>Bicycle [Member]</t>
        </is>
      </c>
    </row>
    <row r="13">
      <c r="A13" s="3" t="inlineStr">
        <is>
          <t>Summary of Investments [Abstract]</t>
        </is>
      </c>
    </row>
    <row r="14">
      <c r="A14" s="4" t="inlineStr">
        <is>
          <t>Gross unrealized losses</t>
        </is>
      </c>
      <c r="C14" s="6" t="n">
        <v>-3200</v>
      </c>
    </row>
    <row r="15">
      <c r="A15" s="4" t="inlineStr">
        <is>
          <t>ProQR [Member]</t>
        </is>
      </c>
    </row>
    <row r="16">
      <c r="A16" s="3" t="inlineStr">
        <is>
          <t>Summary of Investments [Abstract]</t>
        </is>
      </c>
    </row>
    <row r="17">
      <c r="A17" s="4" t="inlineStr">
        <is>
          <t>Gross unrealized losses</t>
        </is>
      </c>
      <c r="C17" s="5" t="n">
        <v>-3400</v>
      </c>
    </row>
    <row r="18">
      <c r="A18" s="4" t="inlineStr">
        <is>
          <t>Available-for-sale Securities [Member]</t>
        </is>
      </c>
    </row>
    <row r="19">
      <c r="A19" s="3" t="inlineStr">
        <is>
          <t>Summary of Investments [Abstract]</t>
        </is>
      </c>
    </row>
    <row r="20">
      <c r="A20" s="4" t="inlineStr">
        <is>
          <t>Amortized cost</t>
        </is>
      </c>
      <c r="C20" s="5" t="n">
        <v>1567505</v>
      </c>
      <c r="D20" s="5" t="n">
        <v>1251172</v>
      </c>
    </row>
    <row r="21">
      <c r="A21" s="4" t="inlineStr">
        <is>
          <t>Gross unrealized gains</t>
        </is>
      </c>
      <c r="C21" s="5" t="n">
        <v>227</v>
      </c>
      <c r="D21" s="5" t="n">
        <v>1263</v>
      </c>
    </row>
    <row r="22">
      <c r="A22" s="4" t="inlineStr">
        <is>
          <t>Gross unrealized losses</t>
        </is>
      </c>
      <c r="C22" s="5" t="n">
        <v>-19034</v>
      </c>
      <c r="D22" s="5" t="n">
        <v>-4311</v>
      </c>
    </row>
    <row r="23">
      <c r="A23" s="4" t="inlineStr">
        <is>
          <t>Estimated fair value</t>
        </is>
      </c>
      <c r="C23" s="5" t="n">
        <v>1548698</v>
      </c>
      <c r="D23" s="5" t="n">
        <v>1248124</v>
      </c>
    </row>
    <row r="24">
      <c r="A24" s="4" t="inlineStr">
        <is>
          <t>Available-for-sale Securities [Member] | Securities with Maturity of One Year or Less [Member]</t>
        </is>
      </c>
    </row>
    <row r="25">
      <c r="A25" s="3" t="inlineStr">
        <is>
          <t>Summary of Investments [Abstract]</t>
        </is>
      </c>
    </row>
    <row r="26">
      <c r="A26" s="4" t="inlineStr">
        <is>
          <t>Amortized cost</t>
        </is>
      </c>
      <c r="C26" s="5" t="n">
        <v>949813</v>
      </c>
      <c r="D26" s="5" t="n">
        <v>612557</v>
      </c>
    </row>
    <row r="27">
      <c r="A27" s="4" t="inlineStr">
        <is>
          <t>Gross unrealized gains</t>
        </is>
      </c>
      <c r="C27" s="5" t="n">
        <v>133</v>
      </c>
      <c r="D27" s="5" t="n">
        <v>792</v>
      </c>
    </row>
    <row r="28">
      <c r="A28" s="4" t="inlineStr">
        <is>
          <t>Gross unrealized losses</t>
        </is>
      </c>
      <c r="C28" s="5" t="n">
        <v>-3423</v>
      </c>
      <c r="D28" s="5" t="n">
        <v>-345</v>
      </c>
    </row>
    <row r="29">
      <c r="A29" s="4" t="inlineStr">
        <is>
          <t>Estimated fair value</t>
        </is>
      </c>
      <c r="C29" s="5" t="n">
        <v>946523</v>
      </c>
      <c r="D29" s="5" t="n">
        <v>613004</v>
      </c>
    </row>
    <row r="30">
      <c r="A30" s="4" t="inlineStr">
        <is>
          <t>Available-for-sale Securities [Member] | Securities with Maturity of More than One Year [Member]</t>
        </is>
      </c>
    </row>
    <row r="31">
      <c r="A31" s="3" t="inlineStr">
        <is>
          <t>Summary of Investments [Abstract]</t>
        </is>
      </c>
    </row>
    <row r="32">
      <c r="A32" s="4" t="inlineStr">
        <is>
          <t>Amortized cost</t>
        </is>
      </c>
      <c r="C32" s="5" t="n">
        <v>617692</v>
      </c>
      <c r="D32" s="5" t="n">
        <v>638615</v>
      </c>
    </row>
    <row r="33">
      <c r="A33" s="4" t="inlineStr">
        <is>
          <t>Gross unrealized gains</t>
        </is>
      </c>
      <c r="C33" s="5" t="n">
        <v>94</v>
      </c>
      <c r="D33" s="5" t="n">
        <v>471</v>
      </c>
    </row>
    <row r="34">
      <c r="A34" s="4" t="inlineStr">
        <is>
          <t>Gross unrealized losses</t>
        </is>
      </c>
      <c r="C34" s="5" t="n">
        <v>-15611</v>
      </c>
      <c r="D34" s="5" t="n">
        <v>-3966</v>
      </c>
    </row>
    <row r="35">
      <c r="A35" s="4" t="inlineStr">
        <is>
          <t>Estimated fair value</t>
        </is>
      </c>
      <c r="C35" s="5" t="n">
        <v>602175</v>
      </c>
      <c r="D35" s="5" t="n">
        <v>635120</v>
      </c>
    </row>
    <row r="36">
      <c r="A36" s="4" t="inlineStr">
        <is>
          <t>Corporate Debt Securities [Member] | Securities with Maturity of One Year or Less [Member]</t>
        </is>
      </c>
    </row>
    <row r="37">
      <c r="A37" s="3" t="inlineStr">
        <is>
          <t>Summary of Investments [Abstract]</t>
        </is>
      </c>
    </row>
    <row r="38">
      <c r="A38" s="4" t="inlineStr">
        <is>
          <t>Amortized cost</t>
        </is>
      </c>
      <c r="B38" s="4" t="inlineStr">
        <is>
          <t>[1]</t>
        </is>
      </c>
      <c r="C38" s="5" t="n">
        <v>420081</v>
      </c>
      <c r="D38" s="5" t="n">
        <v>383870</v>
      </c>
    </row>
    <row r="39">
      <c r="A39" s="4" t="inlineStr">
        <is>
          <t>Gross unrealized gains</t>
        </is>
      </c>
      <c r="C39" s="5" t="n">
        <v>131</v>
      </c>
      <c r="D39" s="5" t="n">
        <v>728</v>
      </c>
    </row>
    <row r="40">
      <c r="A40" s="4" t="inlineStr">
        <is>
          <t>Gross unrealized losses</t>
        </is>
      </c>
      <c r="C40" s="5" t="n">
        <v>-1766</v>
      </c>
      <c r="D40" s="5" t="n">
        <v>-226</v>
      </c>
    </row>
    <row r="41">
      <c r="A41" s="4" t="inlineStr">
        <is>
          <t>Estimated fair value</t>
        </is>
      </c>
      <c r="C41" s="5" t="n">
        <v>418446</v>
      </c>
      <c r="D41" s="5" t="n">
        <v>384372</v>
      </c>
    </row>
    <row r="42">
      <c r="A42" s="4" t="inlineStr">
        <is>
          <t>Corporate Debt Securities [Member] | Securities with Maturity of More than One Year [Member]</t>
        </is>
      </c>
    </row>
    <row r="43">
      <c r="A43" s="3" t="inlineStr">
        <is>
          <t>Summary of Investments [Abstract]</t>
        </is>
      </c>
    </row>
    <row r="44">
      <c r="A44" s="4" t="inlineStr">
        <is>
          <t>Amortized cost</t>
        </is>
      </c>
      <c r="C44" s="5" t="n">
        <v>345813</v>
      </c>
      <c r="D44" s="5" t="n">
        <v>382000</v>
      </c>
    </row>
    <row r="45">
      <c r="A45" s="4" t="inlineStr">
        <is>
          <t>Gross unrealized gains</t>
        </is>
      </c>
      <c r="C45" s="5" t="n">
        <v>24</v>
      </c>
      <c r="D45" s="5" t="n">
        <v>331</v>
      </c>
    </row>
    <row r="46">
      <c r="A46" s="4" t="inlineStr">
        <is>
          <t>Gross unrealized losses</t>
        </is>
      </c>
      <c r="C46" s="5" t="n">
        <v>-10275</v>
      </c>
      <c r="D46" s="5" t="n">
        <v>-2644</v>
      </c>
    </row>
    <row r="47">
      <c r="A47" s="4" t="inlineStr">
        <is>
          <t>Estimated fair value</t>
        </is>
      </c>
      <c r="C47" s="5" t="n">
        <v>335562</v>
      </c>
      <c r="D47" s="5" t="n">
        <v>379687</v>
      </c>
    </row>
    <row r="48">
      <c r="A48" s="4" t="inlineStr">
        <is>
          <t>Debt Securities Issued by U.S. Government Agencies [Member] | Securities with Maturity of One Year or Less [Member]</t>
        </is>
      </c>
    </row>
    <row r="49">
      <c r="A49" s="3" t="inlineStr">
        <is>
          <t>Summary of Investments [Abstract]</t>
        </is>
      </c>
    </row>
    <row r="50">
      <c r="A50" s="4" t="inlineStr">
        <is>
          <t>Amortized cost</t>
        </is>
      </c>
      <c r="C50" s="5" t="n">
        <v>34407</v>
      </c>
      <c r="D50" s="5" t="n">
        <v>48493</v>
      </c>
    </row>
    <row r="51">
      <c r="A51" s="4" t="inlineStr">
        <is>
          <t>Gross unrealized gains</t>
        </is>
      </c>
      <c r="C51" s="5" t="n">
        <v>0</v>
      </c>
      <c r="D51" s="5" t="n">
        <v>19</v>
      </c>
    </row>
    <row r="52">
      <c r="A52" s="4" t="inlineStr">
        <is>
          <t>Gross unrealized losses</t>
        </is>
      </c>
      <c r="C52" s="5" t="n">
        <v>-49</v>
      </c>
      <c r="D52" s="5" t="n">
        <v>-18</v>
      </c>
    </row>
    <row r="53">
      <c r="A53" s="4" t="inlineStr">
        <is>
          <t>Estimated fair value</t>
        </is>
      </c>
      <c r="C53" s="5" t="n">
        <v>34358</v>
      </c>
      <c r="D53" s="5" t="n">
        <v>48494</v>
      </c>
    </row>
    <row r="54">
      <c r="A54" s="4" t="inlineStr">
        <is>
          <t>Debt Securities Issued by U.S. Government Agencies [Member] | Securities with Maturity of More than One Year [Member]</t>
        </is>
      </c>
    </row>
    <row r="55">
      <c r="A55" s="3" t="inlineStr">
        <is>
          <t>Summary of Investments [Abstract]</t>
        </is>
      </c>
    </row>
    <row r="56">
      <c r="A56" s="4" t="inlineStr">
        <is>
          <t>Amortized cost</t>
        </is>
      </c>
      <c r="C56" s="5" t="n">
        <v>72844</v>
      </c>
      <c r="D56" s="5" t="n">
        <v>72935</v>
      </c>
    </row>
    <row r="57">
      <c r="A57" s="4" t="inlineStr">
        <is>
          <t>Gross unrealized gains</t>
        </is>
      </c>
      <c r="C57" s="5" t="n">
        <v>0</v>
      </c>
      <c r="D57" s="5" t="n">
        <v>0</v>
      </c>
    </row>
    <row r="58">
      <c r="A58" s="4" t="inlineStr">
        <is>
          <t>Gross unrealized losses</t>
        </is>
      </c>
      <c r="C58" s="5" t="n">
        <v>-1974</v>
      </c>
      <c r="D58" s="5" t="n">
        <v>-561</v>
      </c>
    </row>
    <row r="59">
      <c r="A59" s="4" t="inlineStr">
        <is>
          <t>Estimated fair value</t>
        </is>
      </c>
      <c r="C59" s="5" t="n">
        <v>70870</v>
      </c>
      <c r="D59" s="5" t="n">
        <v>72374</v>
      </c>
    </row>
    <row r="60">
      <c r="A60" s="4" t="inlineStr">
        <is>
          <t>Debt Securities Issued by the U.S. Treasury [Member] | Securities with Maturity of One Year or Less [Member]</t>
        </is>
      </c>
    </row>
    <row r="61">
      <c r="A61" s="3" t="inlineStr">
        <is>
          <t>Summary of Investments [Abstract]</t>
        </is>
      </c>
    </row>
    <row r="62">
      <c r="A62" s="4" t="inlineStr">
        <is>
          <t>Amortized cost</t>
        </is>
      </c>
      <c r="B62" s="4" t="inlineStr">
        <is>
          <t>[1]</t>
        </is>
      </c>
      <c r="C62" s="5" t="n">
        <v>330358</v>
      </c>
      <c r="D62" s="5" t="n">
        <v>45424</v>
      </c>
    </row>
    <row r="63">
      <c r="A63" s="4" t="inlineStr">
        <is>
          <t>Gross unrealized gains</t>
        </is>
      </c>
      <c r="C63" s="5" t="n">
        <v>1</v>
      </c>
      <c r="D63" s="5" t="n">
        <v>0</v>
      </c>
    </row>
    <row r="64">
      <c r="A64" s="4" t="inlineStr">
        <is>
          <t>Gross unrealized losses</t>
        </is>
      </c>
      <c r="C64" s="5" t="n">
        <v>-1133</v>
      </c>
      <c r="D64" s="5" t="n">
        <v>-64</v>
      </c>
    </row>
    <row r="65">
      <c r="A65" s="4" t="inlineStr">
        <is>
          <t>Estimated fair value</t>
        </is>
      </c>
      <c r="C65" s="5" t="n">
        <v>329226</v>
      </c>
      <c r="D65" s="5" t="n">
        <v>45360</v>
      </c>
    </row>
    <row r="66">
      <c r="A66" s="4" t="inlineStr">
        <is>
          <t>Debt Securities Issued by the U.S. Treasury [Member] | Securities with Maturity of More than One Year [Member]</t>
        </is>
      </c>
    </row>
    <row r="67">
      <c r="A67" s="3" t="inlineStr">
        <is>
          <t>Summary of Investments [Abstract]</t>
        </is>
      </c>
    </row>
    <row r="68">
      <c r="A68" s="4" t="inlineStr">
        <is>
          <t>Amortized cost</t>
        </is>
      </c>
      <c r="C68" s="5" t="n">
        <v>164040</v>
      </c>
      <c r="D68" s="5" t="n">
        <v>137635</v>
      </c>
    </row>
    <row r="69">
      <c r="A69" s="4" t="inlineStr">
        <is>
          <t>Gross unrealized gains</t>
        </is>
      </c>
      <c r="C69" s="5" t="n">
        <v>70</v>
      </c>
      <c r="D69" s="5" t="n">
        <v>139</v>
      </c>
    </row>
    <row r="70">
      <c r="A70" s="4" t="inlineStr">
        <is>
          <t>Gross unrealized losses</t>
        </is>
      </c>
      <c r="C70" s="5" t="n">
        <v>-2544</v>
      </c>
      <c r="D70" s="5" t="n">
        <v>-500</v>
      </c>
    </row>
    <row r="71">
      <c r="A71" s="4" t="inlineStr">
        <is>
          <t>Estimated fair value</t>
        </is>
      </c>
      <c r="C71" s="5" t="n">
        <v>161566</v>
      </c>
      <c r="D71" s="5" t="n">
        <v>137274</v>
      </c>
    </row>
    <row r="72">
      <c r="A72" s="4" t="inlineStr">
        <is>
          <t>Debt Securities Issued by States of the U.S. and Political Subdivisions of the States [Member] | Securities with Maturity of One Year or Less [Member]</t>
        </is>
      </c>
    </row>
    <row r="73">
      <c r="A73" s="3" t="inlineStr">
        <is>
          <t>Summary of Investments [Abstract]</t>
        </is>
      </c>
    </row>
    <row r="74">
      <c r="A74" s="4" t="inlineStr">
        <is>
          <t>Amortized cost</t>
        </is>
      </c>
      <c r="C74" s="5" t="n">
        <v>158548</v>
      </c>
      <c r="D74" s="5" t="n">
        <v>134770</v>
      </c>
    </row>
    <row r="75">
      <c r="A75" s="4" t="inlineStr">
        <is>
          <t>Gross unrealized gains</t>
        </is>
      </c>
      <c r="C75" s="5" t="n">
        <v>1</v>
      </c>
      <c r="D75" s="5" t="n">
        <v>45</v>
      </c>
    </row>
    <row r="76">
      <c r="A76" s="4" t="inlineStr">
        <is>
          <t>Gross unrealized losses</t>
        </is>
      </c>
      <c r="C76" s="5" t="n">
        <v>-376</v>
      </c>
      <c r="D76" s="5" t="n">
        <v>-37</v>
      </c>
    </row>
    <row r="77">
      <c r="A77" s="4" t="inlineStr">
        <is>
          <t>Estimated fair value</t>
        </is>
      </c>
      <c r="C77" s="5" t="n">
        <v>158173</v>
      </c>
      <c r="D77" s="5" t="n">
        <v>134778</v>
      </c>
    </row>
    <row r="78">
      <c r="A78" s="4" t="inlineStr">
        <is>
          <t>Debt Securities Issued by States of the U.S. and Political Subdivisions of the States [Member] | Securities with Maturity of More than One Year [Member]</t>
        </is>
      </c>
    </row>
    <row r="79">
      <c r="A79" s="3" t="inlineStr">
        <is>
          <t>Summary of Investments [Abstract]</t>
        </is>
      </c>
    </row>
    <row r="80">
      <c r="A80" s="4" t="inlineStr">
        <is>
          <t>Amortized cost</t>
        </is>
      </c>
      <c r="C80" s="5" t="n">
        <v>34995</v>
      </c>
      <c r="D80" s="5" t="n">
        <v>39909</v>
      </c>
    </row>
    <row r="81">
      <c r="A81" s="4" t="inlineStr">
        <is>
          <t>Gross unrealized gains</t>
        </is>
      </c>
      <c r="C81" s="5" t="n">
        <v>0</v>
      </c>
      <c r="D81" s="5" t="n">
        <v>1</v>
      </c>
    </row>
    <row r="82">
      <c r="A82" s="4" t="inlineStr">
        <is>
          <t>Gross unrealized losses</t>
        </is>
      </c>
      <c r="C82" s="5" t="n">
        <v>-818</v>
      </c>
      <c r="D82" s="5" t="n">
        <v>-224</v>
      </c>
    </row>
    <row r="83">
      <c r="A83" s="4" t="inlineStr">
        <is>
          <t>Estimated fair value</t>
        </is>
      </c>
      <c r="C83" s="5" t="n">
        <v>34177</v>
      </c>
      <c r="D83" s="5" t="n">
        <v>39686</v>
      </c>
    </row>
    <row r="84">
      <c r="A84" s="4" t="inlineStr">
        <is>
          <t>Other Municipal Debt Securities [Member] | Securities with Maturity of One Year or Less [Member]</t>
        </is>
      </c>
    </row>
    <row r="85">
      <c r="A85" s="3" t="inlineStr">
        <is>
          <t>Summary of Investments [Abstract]</t>
        </is>
      </c>
    </row>
    <row r="86">
      <c r="A86" s="4" t="inlineStr">
        <is>
          <t>Amortized cost</t>
        </is>
      </c>
      <c r="C86" s="5" t="n">
        <v>6419</v>
      </c>
    </row>
    <row r="87">
      <c r="A87" s="4" t="inlineStr">
        <is>
          <t>Gross unrealized gains</t>
        </is>
      </c>
      <c r="C87" s="5" t="n">
        <v>0</v>
      </c>
    </row>
    <row r="88">
      <c r="A88" s="4" t="inlineStr">
        <is>
          <t>Gross unrealized losses</t>
        </is>
      </c>
      <c r="C88" s="5" t="n">
        <v>-99</v>
      </c>
    </row>
    <row r="89">
      <c r="A89" s="4" t="inlineStr">
        <is>
          <t>Estimated fair value</t>
        </is>
      </c>
      <c r="C89" s="5" t="n">
        <v>6320</v>
      </c>
    </row>
    <row r="90">
      <c r="A90" s="4" t="inlineStr">
        <is>
          <t>Other Municipal Debt Securities [Member] | Securities with Maturity of More than One Year [Member]</t>
        </is>
      </c>
    </row>
    <row r="91">
      <c r="A91" s="3" t="inlineStr">
        <is>
          <t>Summary of Investments [Abstract]</t>
        </is>
      </c>
    </row>
    <row r="92">
      <c r="A92" s="4" t="inlineStr">
        <is>
          <t>Amortized cost</t>
        </is>
      </c>
      <c r="D92" s="5" t="n">
        <v>6136</v>
      </c>
    </row>
    <row r="93">
      <c r="A93" s="4" t="inlineStr">
        <is>
          <t>Gross unrealized gains</t>
        </is>
      </c>
      <c r="D93" s="5" t="n">
        <v>0</v>
      </c>
    </row>
    <row r="94">
      <c r="A94" s="4" t="inlineStr">
        <is>
          <t>Gross unrealized losses</t>
        </is>
      </c>
      <c r="D94" s="5" t="n">
        <v>-37</v>
      </c>
    </row>
    <row r="95">
      <c r="A95" s="4" t="inlineStr">
        <is>
          <t>Estimated fair value</t>
        </is>
      </c>
      <c r="D95" s="5" t="n">
        <v>6099</v>
      </c>
    </row>
    <row r="96">
      <c r="A96" s="4" t="inlineStr">
        <is>
          <t>Equity Securities [Member]</t>
        </is>
      </c>
    </row>
    <row r="97">
      <c r="A97" s="3" t="inlineStr">
        <is>
          <t>Summary of Investments [Abstract]</t>
        </is>
      </c>
    </row>
    <row r="98">
      <c r="A98" s="4" t="inlineStr">
        <is>
          <t>Amortized cost</t>
        </is>
      </c>
      <c r="C98" s="5" t="n">
        <v>35012</v>
      </c>
      <c r="D98" s="5" t="n">
        <v>27512</v>
      </c>
    </row>
    <row r="99">
      <c r="A99" s="4" t="inlineStr">
        <is>
          <t>Gross unrealized gains</t>
        </is>
      </c>
      <c r="C99" s="5" t="n">
        <v>20653</v>
      </c>
      <c r="D99" s="5" t="n">
        <v>23852</v>
      </c>
    </row>
    <row r="100">
      <c r="A100" s="4" t="inlineStr">
        <is>
          <t>Gross unrealized losses</t>
        </is>
      </c>
      <c r="C100" s="5" t="n">
        <v>-4274</v>
      </c>
      <c r="D100" s="5" t="n">
        <v>-837</v>
      </c>
    </row>
    <row r="101">
      <c r="A101" s="4" t="inlineStr">
        <is>
          <t>Estimated fair value</t>
        </is>
      </c>
      <c r="C101" s="5" t="n">
        <v>51391</v>
      </c>
      <c r="D101" s="5" t="n">
        <v>50527</v>
      </c>
    </row>
    <row r="102">
      <c r="A102" s="4" t="inlineStr">
        <is>
          <t>Equity Securities in Publicly Traded Company [Member]</t>
        </is>
      </c>
    </row>
    <row r="103">
      <c r="A103" s="3" t="inlineStr">
        <is>
          <t>Summary of Investments [Abstract]</t>
        </is>
      </c>
    </row>
    <row r="104">
      <c r="A104" s="4" t="inlineStr">
        <is>
          <t>Amortized cost</t>
        </is>
      </c>
      <c r="B104" s="4" t="inlineStr">
        <is>
          <t>[2]</t>
        </is>
      </c>
      <c r="C104" s="5" t="n">
        <v>11897</v>
      </c>
      <c r="D104" s="5" t="n">
        <v>11897</v>
      </c>
    </row>
    <row r="105">
      <c r="A105" s="4" t="inlineStr">
        <is>
          <t>Gross unrealized gains</t>
        </is>
      </c>
      <c r="C105" s="5" t="n">
        <v>3946</v>
      </c>
      <c r="D105" s="5" t="n">
        <v>7145</v>
      </c>
    </row>
    <row r="106">
      <c r="A106" s="4" t="inlineStr">
        <is>
          <t>Gross unrealized losses</t>
        </is>
      </c>
      <c r="C106" s="5" t="n">
        <v>-4274</v>
      </c>
      <c r="D106" s="5" t="n">
        <v>-837</v>
      </c>
    </row>
    <row r="107">
      <c r="A107" s="4" t="inlineStr">
        <is>
          <t>Estimated fair value</t>
        </is>
      </c>
      <c r="C107" s="5" t="n">
        <v>11569</v>
      </c>
      <c r="D107" s="5" t="n">
        <v>18205</v>
      </c>
    </row>
    <row r="108">
      <c r="A108" s="4" t="inlineStr">
        <is>
          <t>Equity Securities in Private Companies [Member]</t>
        </is>
      </c>
    </row>
    <row r="109">
      <c r="A109" s="3" t="inlineStr">
        <is>
          <t>Summary of Investments [Abstract]</t>
        </is>
      </c>
    </row>
    <row r="110">
      <c r="A110" s="4" t="inlineStr">
        <is>
          <t>Amortized cost</t>
        </is>
      </c>
      <c r="B110" s="4" t="inlineStr">
        <is>
          <t>[3]</t>
        </is>
      </c>
      <c r="C110" s="5" t="n">
        <v>23115</v>
      </c>
      <c r="D110" s="5" t="n">
        <v>15615</v>
      </c>
    </row>
    <row r="111">
      <c r="A111" s="4" t="inlineStr">
        <is>
          <t>Gross unrealized gains</t>
        </is>
      </c>
      <c r="C111" s="5" t="n">
        <v>16707</v>
      </c>
      <c r="D111" s="5" t="n">
        <v>16707</v>
      </c>
    </row>
    <row r="112">
      <c r="A112" s="4" t="inlineStr">
        <is>
          <t>Gross unrealized losses</t>
        </is>
      </c>
      <c r="C112" s="5" t="n">
        <v>0</v>
      </c>
      <c r="D112" s="5" t="n">
        <v>0</v>
      </c>
    </row>
    <row r="113">
      <c r="A113" s="4" t="inlineStr">
        <is>
          <t>Estimated fair value</t>
        </is>
      </c>
      <c r="C113" s="6" t="n">
        <v>39822</v>
      </c>
      <c r="D113" s="6" t="n">
        <v>32322</v>
      </c>
    </row>
    <row r="114"/>
    <row r="115">
      <c r="A115" s="4" t="inlineStr">
        <is>
          <t>[1]</t>
        </is>
      </c>
      <c r="B115" s="4" t="inlineStr">
        <is>
          <t>Includes investments classified as cash equivalents on our condensed consolidated balance sheet.</t>
        </is>
      </c>
    </row>
    <row r="116">
      <c r="A116" s="4" t="inlineStr">
        <is>
          <t>[2]</t>
        </is>
      </c>
      <c r="B116" s="4" t="inlineStr">
        <is>
          <t>Our equity securities included in other current assets consisted of our investments in two publicly traded companies, ProQR and Bicycle, which we classify as Level 1 and Level 3 investments, respectively. We recognize publicly traded equity securities at fair value. In the three months ended March 31, 2022, we recognized a $3.4 million and a $3.2 million unrealized loss on our condensed consolidated statement of operations related to our investments in ProQR and Bicycle, respectively. In the three months ended March 31, 2021, our equity securities included in other current assets only consisted of ProQR.</t>
        </is>
      </c>
    </row>
    <row r="117">
      <c r="A117" s="4" t="inlineStr">
        <is>
          <t>[3]</t>
        </is>
      </c>
      <c r="B117" s="4" t="inlineStr">
        <is>
          <t>Our equity securities included in deposits and other assets consisted of our investments in privately held companies. We recognize our private company equity securities at .</t>
        </is>
      </c>
    </row>
  </sheetData>
  <mergeCells count="5">
    <mergeCell ref="A1:B2"/>
    <mergeCell ref="A114:C114"/>
    <mergeCell ref="B115:C115"/>
    <mergeCell ref="B116:C116"/>
    <mergeCell ref="B117:C1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1" customWidth="1" min="2" max="2"/>
  </cols>
  <sheetData>
    <row r="1">
      <c r="A1" s="1" t="inlineStr">
        <is>
          <t>Investments, Investments Temporarily Impaired (Details) $ in Thousands</t>
        </is>
      </c>
      <c r="B1" s="2" t="inlineStr">
        <is>
          <t>Mar. 31, 2022USD ($)Investment</t>
        </is>
      </c>
    </row>
    <row r="2">
      <c r="A2" s="3" t="inlineStr">
        <is>
          <t>Temporarily Impaired Investments [Abstract]</t>
        </is>
      </c>
    </row>
    <row r="3">
      <c r="A3" s="4" t="inlineStr">
        <is>
          <t>Number of investments | Investment</t>
        </is>
      </c>
      <c r="B3" s="5" t="n">
        <v>1017</v>
      </c>
    </row>
    <row r="4">
      <c r="A4" s="3" t="inlineStr">
        <is>
          <t>Estimated Fair Value [Abstract]</t>
        </is>
      </c>
    </row>
    <row r="5">
      <c r="A5" s="4" t="inlineStr">
        <is>
          <t>Less than 12 months of temporary impairment</t>
        </is>
      </c>
      <c r="B5" s="6" t="n">
        <v>1324532</v>
      </c>
    </row>
    <row r="6">
      <c r="A6" s="4" t="inlineStr">
        <is>
          <t>More than 12 months of temporary impairment</t>
        </is>
      </c>
      <c r="B6" s="5" t="n">
        <v>36305</v>
      </c>
    </row>
    <row r="7">
      <c r="A7" s="4" t="inlineStr">
        <is>
          <t>Total temporary impairment</t>
        </is>
      </c>
      <c r="B7" s="5" t="n">
        <v>1360837</v>
      </c>
    </row>
    <row r="8">
      <c r="A8" s="3" t="inlineStr">
        <is>
          <t>Unrealized Losses [Abstract]</t>
        </is>
      </c>
    </row>
    <row r="9">
      <c r="A9" s="4" t="inlineStr">
        <is>
          <t>Less than 12 months of temporary impairment</t>
        </is>
      </c>
      <c r="B9" s="5" t="n">
        <v>-18042</v>
      </c>
    </row>
    <row r="10">
      <c r="A10" s="4" t="inlineStr">
        <is>
          <t>More than 12 months of temporary impairment</t>
        </is>
      </c>
      <c r="B10" s="5" t="n">
        <v>-992</v>
      </c>
    </row>
    <row r="11">
      <c r="A11" s="4" t="inlineStr">
        <is>
          <t>Total temporary impairment</t>
        </is>
      </c>
      <c r="B11" s="6" t="n">
        <v>-19034</v>
      </c>
    </row>
    <row r="12">
      <c r="A12" s="4" t="inlineStr">
        <is>
          <t>Corporate Debt Securities [Member]</t>
        </is>
      </c>
    </row>
    <row r="13">
      <c r="A13" s="3" t="inlineStr">
        <is>
          <t>Temporarily Impaired Investments [Abstract]</t>
        </is>
      </c>
    </row>
    <row r="14">
      <c r="A14" s="4" t="inlineStr">
        <is>
          <t>Number of investments | Investment</t>
        </is>
      </c>
      <c r="B14" s="5" t="n">
        <v>337</v>
      </c>
    </row>
    <row r="15">
      <c r="A15" s="3" t="inlineStr">
        <is>
          <t>Estimated Fair Value [Abstract]</t>
        </is>
      </c>
    </row>
    <row r="16">
      <c r="A16" s="4" t="inlineStr">
        <is>
          <t>Less than 12 months of temporary impairment</t>
        </is>
      </c>
      <c r="B16" s="6" t="n">
        <v>647390</v>
      </c>
    </row>
    <row r="17">
      <c r="A17" s="4" t="inlineStr">
        <is>
          <t>More than 12 months of temporary impairment</t>
        </is>
      </c>
      <c r="B17" s="5" t="n">
        <v>11300</v>
      </c>
    </row>
    <row r="18">
      <c r="A18" s="4" t="inlineStr">
        <is>
          <t>Total temporary impairment</t>
        </is>
      </c>
      <c r="B18" s="5" t="n">
        <v>658690</v>
      </c>
    </row>
    <row r="19">
      <c r="A19" s="3" t="inlineStr">
        <is>
          <t>Unrealized Losses [Abstract]</t>
        </is>
      </c>
    </row>
    <row r="20">
      <c r="A20" s="4" t="inlineStr">
        <is>
          <t>Less than 12 months of temporary impairment</t>
        </is>
      </c>
      <c r="B20" s="5" t="n">
        <v>-11694</v>
      </c>
    </row>
    <row r="21">
      <c r="A21" s="4" t="inlineStr">
        <is>
          <t>More than 12 months of temporary impairment</t>
        </is>
      </c>
      <c r="B21" s="5" t="n">
        <v>-347</v>
      </c>
    </row>
    <row r="22">
      <c r="A22" s="4" t="inlineStr">
        <is>
          <t>Total temporary impairment</t>
        </is>
      </c>
      <c r="B22" s="6" t="n">
        <v>-12041</v>
      </c>
    </row>
    <row r="23">
      <c r="A23" s="4" t="inlineStr">
        <is>
          <t>Debt Securities Issued by U.S. Government Agencies [Member]</t>
        </is>
      </c>
    </row>
    <row r="24">
      <c r="A24" s="3" t="inlineStr">
        <is>
          <t>Temporarily Impaired Investments [Abstract]</t>
        </is>
      </c>
    </row>
    <row r="25">
      <c r="A25" s="4" t="inlineStr">
        <is>
          <t>Number of investments | Investment</t>
        </is>
      </c>
      <c r="B25" s="5" t="n">
        <v>14</v>
      </c>
    </row>
    <row r="26">
      <c r="A26" s="3" t="inlineStr">
        <is>
          <t>Estimated Fair Value [Abstract]</t>
        </is>
      </c>
    </row>
    <row r="27">
      <c r="A27" s="4" t="inlineStr">
        <is>
          <t>Less than 12 months of temporary impairment</t>
        </is>
      </c>
      <c r="B27" s="6" t="n">
        <v>95543</v>
      </c>
    </row>
    <row r="28">
      <c r="A28" s="4" t="inlineStr">
        <is>
          <t>More than 12 months of temporary impairment</t>
        </is>
      </c>
      <c r="B28" s="5" t="n">
        <v>9685</v>
      </c>
    </row>
    <row r="29">
      <c r="A29" s="4" t="inlineStr">
        <is>
          <t>Total temporary impairment</t>
        </is>
      </c>
      <c r="B29" s="5" t="n">
        <v>105228</v>
      </c>
    </row>
    <row r="30">
      <c r="A30" s="3" t="inlineStr">
        <is>
          <t>Unrealized Losses [Abstract]</t>
        </is>
      </c>
    </row>
    <row r="31">
      <c r="A31" s="4" t="inlineStr">
        <is>
          <t>Less than 12 months of temporary impairment</t>
        </is>
      </c>
      <c r="B31" s="5" t="n">
        <v>-1697</v>
      </c>
    </row>
    <row r="32">
      <c r="A32" s="4" t="inlineStr">
        <is>
          <t>More than 12 months of temporary impairment</t>
        </is>
      </c>
      <c r="B32" s="5" t="n">
        <v>-326</v>
      </c>
    </row>
    <row r="33">
      <c r="A33" s="4" t="inlineStr">
        <is>
          <t>Total temporary impairment</t>
        </is>
      </c>
      <c r="B33" s="6" t="n">
        <v>-2023</v>
      </c>
    </row>
    <row r="34">
      <c r="A34" s="4" t="inlineStr">
        <is>
          <t>Debt Securities Issued by the U.S. Treasury [Member]</t>
        </is>
      </c>
    </row>
    <row r="35">
      <c r="A35" s="3" t="inlineStr">
        <is>
          <t>Temporarily Impaired Investments [Abstract]</t>
        </is>
      </c>
    </row>
    <row r="36">
      <c r="A36" s="4" t="inlineStr">
        <is>
          <t>Number of investments | Investment</t>
        </is>
      </c>
      <c r="B36" s="5" t="n">
        <v>44</v>
      </c>
    </row>
    <row r="37">
      <c r="A37" s="3" t="inlineStr">
        <is>
          <t>Estimated Fair Value [Abstract]</t>
        </is>
      </c>
    </row>
    <row r="38">
      <c r="A38" s="4" t="inlineStr">
        <is>
          <t>Less than 12 months of temporary impairment</t>
        </is>
      </c>
      <c r="B38" s="6" t="n">
        <v>406747</v>
      </c>
    </row>
    <row r="39">
      <c r="A39" s="4" t="inlineStr">
        <is>
          <t>More than 12 months of temporary impairment</t>
        </is>
      </c>
      <c r="B39" s="5" t="n">
        <v>4860</v>
      </c>
    </row>
    <row r="40">
      <c r="A40" s="4" t="inlineStr">
        <is>
          <t>Total temporary impairment</t>
        </is>
      </c>
      <c r="B40" s="5" t="n">
        <v>411607</v>
      </c>
    </row>
    <row r="41">
      <c r="A41" s="3" t="inlineStr">
        <is>
          <t>Unrealized Losses [Abstract]</t>
        </is>
      </c>
    </row>
    <row r="42">
      <c r="A42" s="4" t="inlineStr">
        <is>
          <t>Less than 12 months of temporary impairment</t>
        </is>
      </c>
      <c r="B42" s="5" t="n">
        <v>-3539</v>
      </c>
    </row>
    <row r="43">
      <c r="A43" s="4" t="inlineStr">
        <is>
          <t>More than 12 months of temporary impairment</t>
        </is>
      </c>
      <c r="B43" s="5" t="n">
        <v>-138</v>
      </c>
    </row>
    <row r="44">
      <c r="A44" s="4" t="inlineStr">
        <is>
          <t>Total temporary impairment</t>
        </is>
      </c>
      <c r="B44" s="6" t="n">
        <v>-3677</v>
      </c>
    </row>
    <row r="45">
      <c r="A45" s="4" t="inlineStr">
        <is>
          <t>Debt Securities Issued by States of the U.S. and Political Subdivisions of the States [Member]</t>
        </is>
      </c>
    </row>
    <row r="46">
      <c r="A46" s="3" t="inlineStr">
        <is>
          <t>Temporarily Impaired Investments [Abstract]</t>
        </is>
      </c>
    </row>
    <row r="47">
      <c r="A47" s="4" t="inlineStr">
        <is>
          <t>Number of investments | Investment</t>
        </is>
      </c>
      <c r="B47" s="5" t="n">
        <v>619</v>
      </c>
    </row>
    <row r="48">
      <c r="A48" s="3" t="inlineStr">
        <is>
          <t>Estimated Fair Value [Abstract]</t>
        </is>
      </c>
    </row>
    <row r="49">
      <c r="A49" s="4" t="inlineStr">
        <is>
          <t>Less than 12 months of temporary impairment</t>
        </is>
      </c>
      <c r="B49" s="6" t="n">
        <v>173537</v>
      </c>
    </row>
    <row r="50">
      <c r="A50" s="4" t="inlineStr">
        <is>
          <t>More than 12 months of temporary impairment</t>
        </is>
      </c>
      <c r="B50" s="5" t="n">
        <v>5455</v>
      </c>
    </row>
    <row r="51">
      <c r="A51" s="4" t="inlineStr">
        <is>
          <t>Total temporary impairment</t>
        </is>
      </c>
      <c r="B51" s="5" t="n">
        <v>178992</v>
      </c>
    </row>
    <row r="52">
      <c r="A52" s="3" t="inlineStr">
        <is>
          <t>Unrealized Losses [Abstract]</t>
        </is>
      </c>
    </row>
    <row r="53">
      <c r="A53" s="4" t="inlineStr">
        <is>
          <t>Less than 12 months of temporary impairment</t>
        </is>
      </c>
      <c r="B53" s="5" t="n">
        <v>-1096</v>
      </c>
    </row>
    <row r="54">
      <c r="A54" s="4" t="inlineStr">
        <is>
          <t>More than 12 months of temporary impairment</t>
        </is>
      </c>
      <c r="B54" s="5" t="n">
        <v>-98</v>
      </c>
    </row>
    <row r="55">
      <c r="A55" s="4" t="inlineStr">
        <is>
          <t>Total temporary impairment</t>
        </is>
      </c>
      <c r="B55" s="6" t="n">
        <v>-1194</v>
      </c>
    </row>
    <row r="56">
      <c r="A56" s="4" t="inlineStr">
        <is>
          <t>Other Municipal Debt Securities [Member]</t>
        </is>
      </c>
    </row>
    <row r="57">
      <c r="A57" s="3" t="inlineStr">
        <is>
          <t>Temporarily Impaired Investments [Abstract]</t>
        </is>
      </c>
    </row>
    <row r="58">
      <c r="A58" s="4" t="inlineStr">
        <is>
          <t>Number of investments | Investment</t>
        </is>
      </c>
      <c r="B58" s="5" t="n">
        <v>3</v>
      </c>
    </row>
    <row r="59">
      <c r="A59" s="3" t="inlineStr">
        <is>
          <t>Estimated Fair Value [Abstract]</t>
        </is>
      </c>
    </row>
    <row r="60">
      <c r="A60" s="4" t="inlineStr">
        <is>
          <t>Less than 12 months of temporary impairment</t>
        </is>
      </c>
      <c r="B60" s="6" t="n">
        <v>1315</v>
      </c>
    </row>
    <row r="61">
      <c r="A61" s="4" t="inlineStr">
        <is>
          <t>More than 12 months of temporary impairment</t>
        </is>
      </c>
      <c r="B61" s="5" t="n">
        <v>5005</v>
      </c>
    </row>
    <row r="62">
      <c r="A62" s="4" t="inlineStr">
        <is>
          <t>Total temporary impairment</t>
        </is>
      </c>
      <c r="B62" s="5" t="n">
        <v>6320</v>
      </c>
    </row>
    <row r="63">
      <c r="A63" s="3" t="inlineStr">
        <is>
          <t>Unrealized Losses [Abstract]</t>
        </is>
      </c>
    </row>
    <row r="64">
      <c r="A64" s="4" t="inlineStr">
        <is>
          <t>Less than 12 months of temporary impairment</t>
        </is>
      </c>
      <c r="B64" s="5" t="n">
        <v>-16</v>
      </c>
    </row>
    <row r="65">
      <c r="A65" s="4" t="inlineStr">
        <is>
          <t>More than 12 months of temporary impairment</t>
        </is>
      </c>
      <c r="B65" s="5" t="n">
        <v>-83</v>
      </c>
    </row>
    <row r="66">
      <c r="A66" s="4" t="inlineStr">
        <is>
          <t>Total temporary impairment</t>
        </is>
      </c>
      <c r="B66" s="6" t="n">
        <v>-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Measurements (Details) - USD ($) $ in Thousands</t>
        </is>
      </c>
      <c r="C1" s="2" t="inlineStr">
        <is>
          <t>Mar. 31, 2022</t>
        </is>
      </c>
      <c r="E1" s="2" t="inlineStr">
        <is>
          <t>Dec. 31, 2021</t>
        </is>
      </c>
      <c r="G1" s="2" t="inlineStr">
        <is>
          <t>Mar. 31, 2021</t>
        </is>
      </c>
    </row>
    <row r="2">
      <c r="A2" s="4" t="inlineStr">
        <is>
          <t>0.125% Notes [Member]</t>
        </is>
      </c>
    </row>
    <row r="3">
      <c r="A3" s="3" t="inlineStr">
        <is>
          <t>Fair Value Measurements [Abstract]</t>
        </is>
      </c>
    </row>
    <row r="4">
      <c r="A4" s="4" t="inlineStr">
        <is>
          <t>Interest rate on convertible senior notes</t>
        </is>
      </c>
      <c r="C4" s="4" t="inlineStr">
        <is>
          <t>0.125%</t>
        </is>
      </c>
      <c r="E4" s="4" t="inlineStr">
        <is>
          <t>0.125%</t>
        </is>
      </c>
      <c r="G4" s="4" t="inlineStr">
        <is>
          <t>0.125%</t>
        </is>
      </c>
    </row>
    <row r="5">
      <c r="A5" s="4" t="inlineStr">
        <is>
          <t>0% Notes [Member]</t>
        </is>
      </c>
    </row>
    <row r="6">
      <c r="A6" s="3" t="inlineStr">
        <is>
          <t>Fair Value Measurements [Abstract]</t>
        </is>
      </c>
    </row>
    <row r="7">
      <c r="A7" s="4" t="inlineStr">
        <is>
          <t>Interest rate on convertible senior notes</t>
        </is>
      </c>
      <c r="C7" s="4" t="inlineStr">
        <is>
          <t>0.00%</t>
        </is>
      </c>
      <c r="E7" s="4" t="inlineStr">
        <is>
          <t>0.00%</t>
        </is>
      </c>
    </row>
    <row r="8">
      <c r="A8" s="4" t="inlineStr">
        <is>
          <t>Significant Other Observable Inputs (Level 2) [Member] | 0.125% Notes [Member]</t>
        </is>
      </c>
    </row>
    <row r="9">
      <c r="A9" s="3" t="inlineStr">
        <is>
          <t>Fair Value Measurements [Abstract]</t>
        </is>
      </c>
    </row>
    <row r="10">
      <c r="A10" s="4" t="inlineStr">
        <is>
          <t>Fair value of convertible notes</t>
        </is>
      </c>
      <c r="C10" s="6" t="n">
        <v>494400</v>
      </c>
    </row>
    <row r="11">
      <c r="A11" s="4" t="inlineStr">
        <is>
          <t>Significant Other Observable Inputs (Level 2) [Member] | 0% Notes [Member]</t>
        </is>
      </c>
    </row>
    <row r="12">
      <c r="A12" s="3" t="inlineStr">
        <is>
          <t>Fair Value Measurements [Abstract]</t>
        </is>
      </c>
    </row>
    <row r="13">
      <c r="A13" s="4" t="inlineStr">
        <is>
          <t>Fair value of convertible notes</t>
        </is>
      </c>
      <c r="C13" s="5" t="n">
        <v>595400</v>
      </c>
    </row>
    <row r="14">
      <c r="A14" s="4" t="inlineStr">
        <is>
          <t>Recurring Basis [Member]</t>
        </is>
      </c>
    </row>
    <row r="15">
      <c r="A15" s="3" t="inlineStr">
        <is>
          <t>Fair Value Measurements [Abstract]</t>
        </is>
      </c>
    </row>
    <row r="16">
      <c r="A16" s="4" t="inlineStr">
        <is>
          <t>Cash equivalents</t>
        </is>
      </c>
      <c r="B16" s="4" t="inlineStr">
        <is>
          <t>[1]</t>
        </is>
      </c>
      <c r="C16" s="5" t="n">
        <v>407399</v>
      </c>
      <c r="E16" s="6" t="n">
        <v>541199</v>
      </c>
    </row>
    <row r="17">
      <c r="A17" s="4" t="inlineStr">
        <is>
          <t>Total</t>
        </is>
      </c>
      <c r="C17" s="5" t="n">
        <v>1967666</v>
      </c>
      <c r="E17" s="5" t="n">
        <v>1807528</v>
      </c>
    </row>
    <row r="18">
      <c r="A18" s="4" t="inlineStr">
        <is>
          <t>Recurring Basis [Member] | Bicycle Therapeutics plc [Member]</t>
        </is>
      </c>
    </row>
    <row r="19">
      <c r="A19" s="3" t="inlineStr">
        <is>
          <t>Fair Value Measurements [Abstract]</t>
        </is>
      </c>
    </row>
    <row r="20">
      <c r="A20" s="4" t="inlineStr">
        <is>
          <t>Investment</t>
        </is>
      </c>
      <c r="B20" s="4" t="inlineStr">
        <is>
          <t>[2]</t>
        </is>
      </c>
      <c r="C20" s="5" t="n">
        <v>11131</v>
      </c>
      <c r="E20" s="5" t="n">
        <v>14330</v>
      </c>
    </row>
    <row r="21">
      <c r="A21" s="4" t="inlineStr">
        <is>
          <t>Recurring Basis [Member] | ProQR Therapeutics N.V. [Member]</t>
        </is>
      </c>
    </row>
    <row r="22">
      <c r="A22" s="3" t="inlineStr">
        <is>
          <t>Fair Value Measurements [Abstract]</t>
        </is>
      </c>
    </row>
    <row r="23">
      <c r="A23" s="4" t="inlineStr">
        <is>
          <t>Investment</t>
        </is>
      </c>
      <c r="B23" s="4" t="inlineStr">
        <is>
          <t>[2]</t>
        </is>
      </c>
      <c r="C23" s="5" t="n">
        <v>438</v>
      </c>
      <c r="E23" s="5" t="n">
        <v>3875</v>
      </c>
    </row>
    <row r="24">
      <c r="A24" s="4" t="inlineStr">
        <is>
          <t>Recurring Basis [Member] | Corporate Debt Securities [Member]</t>
        </is>
      </c>
    </row>
    <row r="25">
      <c r="A25" s="3" t="inlineStr">
        <is>
          <t>Fair Value Measurements [Abstract]</t>
        </is>
      </c>
    </row>
    <row r="26">
      <c r="A26" s="4" t="inlineStr">
        <is>
          <t>Available-for-sale securities</t>
        </is>
      </c>
      <c r="C26" s="5" t="n">
        <v>754008</v>
      </c>
      <c r="D26" s="4" t="inlineStr">
        <is>
          <t>[3]</t>
        </is>
      </c>
      <c r="E26" s="5" t="n">
        <v>764059</v>
      </c>
      <c r="F26" s="4" t="inlineStr">
        <is>
          <t>[4]</t>
        </is>
      </c>
    </row>
    <row r="27">
      <c r="A27" s="4" t="inlineStr">
        <is>
          <t>Recurring Basis [Member] | Corporate Debt Securities [Member] | Cash and Cash Equivalents [Member]</t>
        </is>
      </c>
    </row>
    <row r="28">
      <c r="A28" s="3" t="inlineStr">
        <is>
          <t>Fair Value Measurements [Abstract]</t>
        </is>
      </c>
    </row>
    <row r="29">
      <c r="A29" s="4" t="inlineStr">
        <is>
          <t>Available-for-sale securities</t>
        </is>
      </c>
      <c r="C29" s="5" t="n">
        <v>13500</v>
      </c>
    </row>
    <row r="30">
      <c r="A30" s="4" t="inlineStr">
        <is>
          <t>Recurring Basis [Member] | Debt Securities Issued by U.S. Government Agencies [Member]</t>
        </is>
      </c>
    </row>
    <row r="31">
      <c r="A31" s="3" t="inlineStr">
        <is>
          <t>Fair Value Measurements [Abstract]</t>
        </is>
      </c>
    </row>
    <row r="32">
      <c r="A32" s="4" t="inlineStr">
        <is>
          <t>Available-for-sale securities</t>
        </is>
      </c>
      <c r="B32" s="4" t="inlineStr">
        <is>
          <t>[4]</t>
        </is>
      </c>
      <c r="C32" s="5" t="n">
        <v>105228</v>
      </c>
      <c r="E32" s="5" t="n">
        <v>120868</v>
      </c>
    </row>
    <row r="33">
      <c r="A33" s="4" t="inlineStr">
        <is>
          <t>Recurring Basis [Member] | Debt Securities Issued by U.S. Government Agencies [Member] | Cash and Cash Equivalents [Member]</t>
        </is>
      </c>
    </row>
    <row r="34">
      <c r="A34" s="3" t="inlineStr">
        <is>
          <t>Fair Value Measurements [Abstract]</t>
        </is>
      </c>
    </row>
    <row r="35">
      <c r="A35" s="4" t="inlineStr">
        <is>
          <t>Available-for-sale securities</t>
        </is>
      </c>
      <c r="E35" s="5" t="n">
        <v>2300</v>
      </c>
    </row>
    <row r="36">
      <c r="A36" s="4" t="inlineStr">
        <is>
          <t>Recurring Basis [Member] | Debt Securities Issued by the U.S. Treasury [Member]</t>
        </is>
      </c>
    </row>
    <row r="37">
      <c r="A37" s="3" t="inlineStr">
        <is>
          <t>Fair Value Measurements [Abstract]</t>
        </is>
      </c>
    </row>
    <row r="38">
      <c r="A38" s="4" t="inlineStr">
        <is>
          <t>Available-for-sale securities</t>
        </is>
      </c>
      <c r="C38" s="5" t="n">
        <v>490792</v>
      </c>
      <c r="D38" s="4" t="inlineStr">
        <is>
          <t>[5]</t>
        </is>
      </c>
      <c r="E38" s="5" t="n">
        <v>182634</v>
      </c>
      <c r="F38" s="4" t="inlineStr">
        <is>
          <t>[4]</t>
        </is>
      </c>
    </row>
    <row r="39">
      <c r="A39" s="4" t="inlineStr">
        <is>
          <t>Recurring Basis [Member] | Debt Securities Issued by the U.S. Treasury [Member] | Cash and Cash Equivalents [Member]</t>
        </is>
      </c>
    </row>
    <row r="40">
      <c r="A40" s="3" t="inlineStr">
        <is>
          <t>Fair Value Measurements [Abstract]</t>
        </is>
      </c>
    </row>
    <row r="41">
      <c r="A41" s="4" t="inlineStr">
        <is>
          <t>Available-for-sale securities</t>
        </is>
      </c>
      <c r="C41" s="5" t="n">
        <v>15000</v>
      </c>
    </row>
    <row r="42">
      <c r="A42" s="4" t="inlineStr">
        <is>
          <t>Recurring Basis [Member] | Debt Securities Issued by States of the U.S. and Political Subdivisions of the States [Member]</t>
        </is>
      </c>
    </row>
    <row r="43">
      <c r="A43" s="3" t="inlineStr">
        <is>
          <t>Fair Value Measurements [Abstract]</t>
        </is>
      </c>
    </row>
    <row r="44">
      <c r="A44" s="4" t="inlineStr">
        <is>
          <t>Available-for-sale securities</t>
        </is>
      </c>
      <c r="C44" s="5" t="n">
        <v>192350</v>
      </c>
      <c r="D44" s="4" t="inlineStr">
        <is>
          <t>[6]</t>
        </is>
      </c>
      <c r="E44" s="5" t="n">
        <v>174464</v>
      </c>
      <c r="F44" s="4" t="inlineStr">
        <is>
          <t>[7]</t>
        </is>
      </c>
    </row>
    <row r="45">
      <c r="A45" s="4" t="inlineStr">
        <is>
          <t>Recurring Basis [Member] | Debt Securities Issued by States of the U.S. and Political Subdivisions of the States [Member] | Cash and Cash Equivalents [Member]</t>
        </is>
      </c>
    </row>
    <row r="46">
      <c r="A46" s="3" t="inlineStr">
        <is>
          <t>Fair Value Measurements [Abstract]</t>
        </is>
      </c>
    </row>
    <row r="47">
      <c r="A47" s="4" t="inlineStr">
        <is>
          <t>Available-for-sale securities</t>
        </is>
      </c>
      <c r="C47" s="5" t="n">
        <v>10300</v>
      </c>
    </row>
    <row r="48">
      <c r="A48" s="4" t="inlineStr">
        <is>
          <t>Recurring Basis [Member] | Other Municipal Debt Securities [Member]</t>
        </is>
      </c>
    </row>
    <row r="49">
      <c r="A49" s="3" t="inlineStr">
        <is>
          <t>Fair Value Measurements [Abstract]</t>
        </is>
      </c>
    </row>
    <row r="50">
      <c r="A50" s="4" t="inlineStr">
        <is>
          <t>Available-for-sale securities</t>
        </is>
      </c>
      <c r="B50" s="4" t="inlineStr">
        <is>
          <t>[4]</t>
        </is>
      </c>
      <c r="C50" s="5" t="n">
        <v>6320</v>
      </c>
      <c r="E50" s="5" t="n">
        <v>6099</v>
      </c>
    </row>
    <row r="51">
      <c r="A51" s="4" t="inlineStr">
        <is>
          <t>Recurring Basis [Member] | Quoted Prices in Active Markets (Level 1) [Member]</t>
        </is>
      </c>
    </row>
    <row r="52">
      <c r="A52" s="3" t="inlineStr">
        <is>
          <t>Fair Value Measurements [Abstract]</t>
        </is>
      </c>
    </row>
    <row r="53">
      <c r="A53" s="4" t="inlineStr">
        <is>
          <t>Cash equivalents</t>
        </is>
      </c>
      <c r="C53" s="5" t="n">
        <v>407399</v>
      </c>
      <c r="E53" s="5" t="n">
        <v>541199</v>
      </c>
    </row>
    <row r="54">
      <c r="A54" s="4" t="inlineStr">
        <is>
          <t>Total</t>
        </is>
      </c>
      <c r="C54" s="5" t="n">
        <v>898629</v>
      </c>
      <c r="E54" s="5" t="n">
        <v>727708</v>
      </c>
    </row>
    <row r="55">
      <c r="A55" s="4" t="inlineStr">
        <is>
          <t>Recurring Basis [Member] | Quoted Prices in Active Markets (Level 1) [Member] | Bicycle Therapeutics plc [Member]</t>
        </is>
      </c>
    </row>
    <row r="56">
      <c r="A56" s="3" t="inlineStr">
        <is>
          <t>Fair Value Measurements [Abstract]</t>
        </is>
      </c>
    </row>
    <row r="57">
      <c r="A57" s="4" t="inlineStr">
        <is>
          <t>Investment</t>
        </is>
      </c>
      <c r="C57" s="5" t="n">
        <v>0</v>
      </c>
      <c r="E57" s="5" t="n">
        <v>0</v>
      </c>
    </row>
    <row r="58">
      <c r="A58" s="4" t="inlineStr">
        <is>
          <t>Recurring Basis [Member] | Quoted Prices in Active Markets (Level 1) [Member] | ProQR Therapeutics N.V. [Member]</t>
        </is>
      </c>
    </row>
    <row r="59">
      <c r="A59" s="3" t="inlineStr">
        <is>
          <t>Fair Value Measurements [Abstract]</t>
        </is>
      </c>
    </row>
    <row r="60">
      <c r="A60" s="4" t="inlineStr">
        <is>
          <t>Investment</t>
        </is>
      </c>
      <c r="C60" s="5" t="n">
        <v>438</v>
      </c>
      <c r="E60" s="5" t="n">
        <v>3875</v>
      </c>
    </row>
    <row r="61">
      <c r="A61" s="4" t="inlineStr">
        <is>
          <t>Recurring Basis [Member] | Quoted Prices in Active Markets (Level 1) [Member] | Corporate Debt Securities [Member]</t>
        </is>
      </c>
    </row>
    <row r="62">
      <c r="A62" s="3" t="inlineStr">
        <is>
          <t>Fair Value Measurements [Abstract]</t>
        </is>
      </c>
    </row>
    <row r="63">
      <c r="A63" s="4" t="inlineStr">
        <is>
          <t>Available-for-sale securities</t>
        </is>
      </c>
      <c r="C63" s="5" t="n">
        <v>0</v>
      </c>
      <c r="E63" s="5" t="n">
        <v>0</v>
      </c>
    </row>
    <row r="64">
      <c r="A64" s="4" t="inlineStr">
        <is>
          <t>Recurring Basis [Member] | Quoted Prices in Active Markets (Level 1) [Member] | Debt Securities Issued by U.S. Government Agencies [Member]</t>
        </is>
      </c>
    </row>
    <row r="65">
      <c r="A65" s="3" t="inlineStr">
        <is>
          <t>Fair Value Measurements [Abstract]</t>
        </is>
      </c>
    </row>
    <row r="66">
      <c r="A66" s="4" t="inlineStr">
        <is>
          <t>Available-for-sale securities</t>
        </is>
      </c>
      <c r="C66" s="5" t="n">
        <v>0</v>
      </c>
      <c r="E66" s="5" t="n">
        <v>0</v>
      </c>
    </row>
    <row r="67">
      <c r="A67" s="4" t="inlineStr">
        <is>
          <t>Recurring Basis [Member] | Quoted Prices in Active Markets (Level 1) [Member] | Debt Securities Issued by the U.S. Treasury [Member]</t>
        </is>
      </c>
    </row>
    <row r="68">
      <c r="A68" s="3" t="inlineStr">
        <is>
          <t>Fair Value Measurements [Abstract]</t>
        </is>
      </c>
    </row>
    <row r="69">
      <c r="A69" s="4" t="inlineStr">
        <is>
          <t>Available-for-sale securities</t>
        </is>
      </c>
      <c r="C69" s="5" t="n">
        <v>490792</v>
      </c>
      <c r="E69" s="5" t="n">
        <v>182634</v>
      </c>
    </row>
    <row r="70">
      <c r="A70" s="4" t="inlineStr">
        <is>
          <t>Recurring Basis [Member] | Quoted Prices in Active Markets (Level 1) [Member] | Debt Securities Issued by States of the U.S. and Political Subdivisions of the States [Member]</t>
        </is>
      </c>
    </row>
    <row r="71">
      <c r="A71" s="3" t="inlineStr">
        <is>
          <t>Fair Value Measurements [Abstract]</t>
        </is>
      </c>
    </row>
    <row r="72">
      <c r="A72" s="4" t="inlineStr">
        <is>
          <t>Available-for-sale securities</t>
        </is>
      </c>
      <c r="C72" s="5" t="n">
        <v>0</v>
      </c>
      <c r="E72" s="5" t="n">
        <v>0</v>
      </c>
    </row>
    <row r="73">
      <c r="A73" s="4" t="inlineStr">
        <is>
          <t>Recurring Basis [Member] | Quoted Prices in Active Markets (Level 1) [Member] | Other Municipal Debt Securities [Member]</t>
        </is>
      </c>
    </row>
    <row r="74">
      <c r="A74" s="3" t="inlineStr">
        <is>
          <t>Fair Value Measurements [Abstract]</t>
        </is>
      </c>
    </row>
    <row r="75">
      <c r="A75" s="4" t="inlineStr">
        <is>
          <t>Available-for-sale securities</t>
        </is>
      </c>
      <c r="C75" s="5" t="n">
        <v>0</v>
      </c>
      <c r="E75" s="5" t="n">
        <v>0</v>
      </c>
    </row>
    <row r="76">
      <c r="A76" s="4" t="inlineStr">
        <is>
          <t>Recurring Basis [Member] | Significant Other Observable Inputs (Level 2) [Member]</t>
        </is>
      </c>
    </row>
    <row r="77">
      <c r="A77" s="3" t="inlineStr">
        <is>
          <t>Fair Value Measurements [Abstract]</t>
        </is>
      </c>
    </row>
    <row r="78">
      <c r="A78" s="4" t="inlineStr">
        <is>
          <t>Cash equivalents</t>
        </is>
      </c>
      <c r="C78" s="5" t="n">
        <v>0</v>
      </c>
      <c r="E78" s="5" t="n">
        <v>0</v>
      </c>
    </row>
    <row r="79">
      <c r="A79" s="4" t="inlineStr">
        <is>
          <t>Total</t>
        </is>
      </c>
      <c r="C79" s="5" t="n">
        <v>1057906</v>
      </c>
      <c r="E79" s="5" t="n">
        <v>1065490</v>
      </c>
    </row>
    <row r="80">
      <c r="A80" s="4" t="inlineStr">
        <is>
          <t>Recurring Basis [Member] | Significant Other Observable Inputs (Level 2) [Member] | Bicycle Therapeutics plc [Member]</t>
        </is>
      </c>
    </row>
    <row r="81">
      <c r="A81" s="3" t="inlineStr">
        <is>
          <t>Fair Value Measurements [Abstract]</t>
        </is>
      </c>
    </row>
    <row r="82">
      <c r="A82" s="4" t="inlineStr">
        <is>
          <t>Investment</t>
        </is>
      </c>
      <c r="C82" s="5" t="n">
        <v>0</v>
      </c>
      <c r="E82" s="5" t="n">
        <v>0</v>
      </c>
    </row>
    <row r="83">
      <c r="A83" s="4" t="inlineStr">
        <is>
          <t>Recurring Basis [Member] | Significant Other Observable Inputs (Level 2) [Member] | ProQR Therapeutics N.V. [Member]</t>
        </is>
      </c>
    </row>
    <row r="84">
      <c r="A84" s="3" t="inlineStr">
        <is>
          <t>Fair Value Measurements [Abstract]</t>
        </is>
      </c>
    </row>
    <row r="85">
      <c r="A85" s="4" t="inlineStr">
        <is>
          <t>Investment</t>
        </is>
      </c>
      <c r="C85" s="5" t="n">
        <v>0</v>
      </c>
      <c r="E85" s="5" t="n">
        <v>0</v>
      </c>
    </row>
    <row r="86">
      <c r="A86" s="4" t="inlineStr">
        <is>
          <t>Recurring Basis [Member] | Significant Other Observable Inputs (Level 2) [Member] | Corporate Debt Securities [Member]</t>
        </is>
      </c>
    </row>
    <row r="87">
      <c r="A87" s="3" t="inlineStr">
        <is>
          <t>Fair Value Measurements [Abstract]</t>
        </is>
      </c>
    </row>
    <row r="88">
      <c r="A88" s="4" t="inlineStr">
        <is>
          <t>Available-for-sale securities</t>
        </is>
      </c>
      <c r="C88" s="5" t="n">
        <v>754008</v>
      </c>
      <c r="E88" s="5" t="n">
        <v>764059</v>
      </c>
    </row>
    <row r="89">
      <c r="A89" s="4" t="inlineStr">
        <is>
          <t>Recurring Basis [Member] | Significant Other Observable Inputs (Level 2) [Member] | Debt Securities Issued by U.S. Government Agencies [Member]</t>
        </is>
      </c>
    </row>
    <row r="90">
      <c r="A90" s="3" t="inlineStr">
        <is>
          <t>Fair Value Measurements [Abstract]</t>
        </is>
      </c>
    </row>
    <row r="91">
      <c r="A91" s="4" t="inlineStr">
        <is>
          <t>Available-for-sale securities</t>
        </is>
      </c>
      <c r="C91" s="5" t="n">
        <v>105228</v>
      </c>
      <c r="E91" s="5" t="n">
        <v>120868</v>
      </c>
    </row>
    <row r="92">
      <c r="A92" s="4" t="inlineStr">
        <is>
          <t>Recurring Basis [Member] | Significant Other Observable Inputs (Level 2) [Member] | Debt Securities Issued by the U.S. Treasury [Member]</t>
        </is>
      </c>
    </row>
    <row r="93">
      <c r="A93" s="3" t="inlineStr">
        <is>
          <t>Fair Value Measurements [Abstract]</t>
        </is>
      </c>
    </row>
    <row r="94">
      <c r="A94" s="4" t="inlineStr">
        <is>
          <t>Available-for-sale securities</t>
        </is>
      </c>
      <c r="C94" s="5" t="n">
        <v>0</v>
      </c>
      <c r="E94" s="5" t="n">
        <v>0</v>
      </c>
    </row>
    <row r="95">
      <c r="A95" s="4" t="inlineStr">
        <is>
          <t>Recurring Basis [Member] | Significant Other Observable Inputs (Level 2) [Member] | Debt Securities Issued by States of the U.S. and Political Subdivisions of the States [Member]</t>
        </is>
      </c>
    </row>
    <row r="96">
      <c r="A96" s="3" t="inlineStr">
        <is>
          <t>Fair Value Measurements [Abstract]</t>
        </is>
      </c>
    </row>
    <row r="97">
      <c r="A97" s="4" t="inlineStr">
        <is>
          <t>Available-for-sale securities</t>
        </is>
      </c>
      <c r="C97" s="5" t="n">
        <v>192350</v>
      </c>
      <c r="E97" s="5" t="n">
        <v>174464</v>
      </c>
    </row>
    <row r="98">
      <c r="A98" s="4" t="inlineStr">
        <is>
          <t>Recurring Basis [Member] | Significant Other Observable Inputs (Level 2) [Member] | Other Municipal Debt Securities [Member]</t>
        </is>
      </c>
    </row>
    <row r="99">
      <c r="A99" s="3" t="inlineStr">
        <is>
          <t>Fair Value Measurements [Abstract]</t>
        </is>
      </c>
    </row>
    <row r="100">
      <c r="A100" s="4" t="inlineStr">
        <is>
          <t>Available-for-sale securities</t>
        </is>
      </c>
      <c r="C100" s="5" t="n">
        <v>6320</v>
      </c>
      <c r="E100" s="5" t="n">
        <v>6099</v>
      </c>
    </row>
    <row r="101">
      <c r="A101" s="4" t="inlineStr">
        <is>
          <t>Recurring Basis [Member] | Significant Unobservable Inputs (Level 3) [Member]</t>
        </is>
      </c>
    </row>
    <row r="102">
      <c r="A102" s="3" t="inlineStr">
        <is>
          <t>Fair Value Measurements [Abstract]</t>
        </is>
      </c>
    </row>
    <row r="103">
      <c r="A103" s="4" t="inlineStr">
        <is>
          <t>Cash equivalents</t>
        </is>
      </c>
      <c r="C103" s="5" t="n">
        <v>0</v>
      </c>
      <c r="E103" s="5" t="n">
        <v>0</v>
      </c>
    </row>
    <row r="104">
      <c r="A104" s="4" t="inlineStr">
        <is>
          <t>Total</t>
        </is>
      </c>
      <c r="C104" s="5" t="n">
        <v>11131</v>
      </c>
      <c r="E104" s="5" t="n">
        <v>14330</v>
      </c>
    </row>
    <row r="105">
      <c r="A105" s="4" t="inlineStr">
        <is>
          <t>Recurring Basis [Member] | Significant Unobservable Inputs (Level 3) [Member] | Bicycle Therapeutics plc [Member]</t>
        </is>
      </c>
    </row>
    <row r="106">
      <c r="A106" s="3" t="inlineStr">
        <is>
          <t>Fair Value Measurements [Abstract]</t>
        </is>
      </c>
    </row>
    <row r="107">
      <c r="A107" s="4" t="inlineStr">
        <is>
          <t>Investment</t>
        </is>
      </c>
      <c r="C107" s="5" t="n">
        <v>11131</v>
      </c>
      <c r="E107" s="5" t="n">
        <v>14330</v>
      </c>
    </row>
    <row r="108">
      <c r="A108" s="4" t="inlineStr">
        <is>
          <t>Recurring Basis [Member] | Significant Unobservable Inputs (Level 3) [Member] | ProQR Therapeutics N.V. [Member]</t>
        </is>
      </c>
    </row>
    <row r="109">
      <c r="A109" s="3" t="inlineStr">
        <is>
          <t>Fair Value Measurements [Abstract]</t>
        </is>
      </c>
    </row>
    <row r="110">
      <c r="A110" s="4" t="inlineStr">
        <is>
          <t>Investment</t>
        </is>
      </c>
      <c r="C110" s="5" t="n">
        <v>0</v>
      </c>
      <c r="E110" s="5" t="n">
        <v>0</v>
      </c>
    </row>
    <row r="111">
      <c r="A111" s="4" t="inlineStr">
        <is>
          <t>Recurring Basis [Member] | Significant Unobservable Inputs (Level 3) [Member] | Corporate Debt Securities [Member]</t>
        </is>
      </c>
    </row>
    <row r="112">
      <c r="A112" s="3" t="inlineStr">
        <is>
          <t>Fair Value Measurements [Abstract]</t>
        </is>
      </c>
    </row>
    <row r="113">
      <c r="A113" s="4" t="inlineStr">
        <is>
          <t>Available-for-sale securities</t>
        </is>
      </c>
      <c r="C113" s="5" t="n">
        <v>0</v>
      </c>
      <c r="E113" s="5" t="n">
        <v>0</v>
      </c>
    </row>
    <row r="114">
      <c r="A114" s="4" t="inlineStr">
        <is>
          <t>Recurring Basis [Member] | Significant Unobservable Inputs (Level 3) [Member] | Debt Securities Issued by U.S. Government Agencies [Member]</t>
        </is>
      </c>
    </row>
    <row r="115">
      <c r="A115" s="3" t="inlineStr">
        <is>
          <t>Fair Value Measurements [Abstract]</t>
        </is>
      </c>
    </row>
    <row r="116">
      <c r="A116" s="4" t="inlineStr">
        <is>
          <t>Available-for-sale securities</t>
        </is>
      </c>
      <c r="C116" s="5" t="n">
        <v>0</v>
      </c>
      <c r="E116" s="5" t="n">
        <v>0</v>
      </c>
    </row>
    <row r="117">
      <c r="A117" s="4" t="inlineStr">
        <is>
          <t>Recurring Basis [Member] | Significant Unobservable Inputs (Level 3) [Member] | Debt Securities Issued by the U.S. Treasury [Member]</t>
        </is>
      </c>
    </row>
    <row r="118">
      <c r="A118" s="3" t="inlineStr">
        <is>
          <t>Fair Value Measurements [Abstract]</t>
        </is>
      </c>
    </row>
    <row r="119">
      <c r="A119" s="4" t="inlineStr">
        <is>
          <t>Available-for-sale securities</t>
        </is>
      </c>
      <c r="C119" s="5" t="n">
        <v>0</v>
      </c>
      <c r="E119" s="5" t="n">
        <v>0</v>
      </c>
    </row>
    <row r="120">
      <c r="A120" s="4" t="inlineStr">
        <is>
          <t>Recurring Basis [Member] | Significant Unobservable Inputs (Level 3) [Member] | Debt Securities Issued by States of the U.S. and Political Subdivisions of the States [Member]</t>
        </is>
      </c>
    </row>
    <row r="121">
      <c r="A121" s="3" t="inlineStr">
        <is>
          <t>Fair Value Measurements [Abstract]</t>
        </is>
      </c>
    </row>
    <row r="122">
      <c r="A122" s="4" t="inlineStr">
        <is>
          <t>Available-for-sale securities</t>
        </is>
      </c>
      <c r="C122" s="5" t="n">
        <v>0</v>
      </c>
      <c r="E122" s="5" t="n">
        <v>0</v>
      </c>
    </row>
    <row r="123">
      <c r="A123" s="4" t="inlineStr">
        <is>
          <t>Recurring Basis [Member] | Significant Unobservable Inputs (Level 3) [Member] | Other Municipal Debt Securities [Member]</t>
        </is>
      </c>
    </row>
    <row r="124">
      <c r="A124" s="3" t="inlineStr">
        <is>
          <t>Fair Value Measurements [Abstract]</t>
        </is>
      </c>
    </row>
    <row r="125">
      <c r="A125" s="4" t="inlineStr">
        <is>
          <t>Available-for-sale securities</t>
        </is>
      </c>
      <c r="C125" s="6" t="n">
        <v>0</v>
      </c>
      <c r="E125" s="6" t="n">
        <v>0</v>
      </c>
    </row>
    <row r="126"/>
    <row r="127">
      <c r="A127" s="4" t="inlineStr">
        <is>
          <t>[1]</t>
        </is>
      </c>
      <c r="B127" s="4" t="inlineStr">
        <is>
          <t>Included in cash and cash equivalents on our condensed consolidated balance sheet.</t>
        </is>
      </c>
    </row>
    <row r="128">
      <c r="A128" s="4" t="inlineStr">
        <is>
          <t>[2]</t>
        </is>
      </c>
      <c r="B128" s="4" t="inlineStr">
        <is>
          <t>Included in other current assets on our condensed consolidated balance sheet.</t>
        </is>
      </c>
    </row>
    <row r="129">
      <c r="A129" s="4" t="inlineStr">
        <is>
          <t>[3]</t>
        </is>
      </c>
      <c r="B129" s="4" t="inlineStr">
        <is>
          <t>$13.5 million was included in cash and cash equivalents on our condensed consolidated balance sheet, with the difference included in short-term investments on our condensed consolidated balance sheet.</t>
        </is>
      </c>
    </row>
    <row r="130">
      <c r="A130" s="4" t="inlineStr">
        <is>
          <t>[4]</t>
        </is>
      </c>
      <c r="B130" s="4" t="inlineStr">
        <is>
          <t>Included in short-term investments.</t>
        </is>
      </c>
    </row>
    <row r="131">
      <c r="A131" s="4" t="inlineStr">
        <is>
          <t>[5]</t>
        </is>
      </c>
      <c r="B131" s="4" t="inlineStr">
        <is>
          <t>$15.0 million was included in cash and cash equivalents on our condensed consolidated balance sheet, with the difference included in short-term investments on our condensed consolidated balance sheet.</t>
        </is>
      </c>
    </row>
    <row r="132">
      <c r="A132" s="4" t="inlineStr">
        <is>
          <t>[6]</t>
        </is>
      </c>
      <c r="B132" s="4" t="inlineStr">
        <is>
          <t>$10.3 million was included in cash and cash equivalents on our condensed consolidated balance sheet, with the difference included in short-term investments on our condensed consolidated balance sheet.</t>
        </is>
      </c>
    </row>
    <row r="133">
      <c r="A133" s="4" t="inlineStr">
        <is>
          <t>[7]</t>
        </is>
      </c>
      <c r="B133" s="4" t="inlineStr">
        <is>
          <t>$2.3 million was included in cash and cash equivalents on our condensed consolidated balance sheet, with the difference included in short-term investments on our condensed consolidated balance sheet.</t>
        </is>
      </c>
    </row>
  </sheetData>
  <mergeCells count="11">
    <mergeCell ref="A1:B1"/>
    <mergeCell ref="C1:D1"/>
    <mergeCell ref="E1:F1"/>
    <mergeCell ref="A126:F126"/>
    <mergeCell ref="B127:F127"/>
    <mergeCell ref="B128:F128"/>
    <mergeCell ref="B129:F129"/>
    <mergeCell ref="B130:F130"/>
    <mergeCell ref="B131:F131"/>
    <mergeCell ref="B132:F132"/>
    <mergeCell ref="B133:F1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 [Abstract]</t>
        </is>
      </c>
    </row>
    <row r="4">
      <c r="A4" s="4" t="inlineStr">
        <is>
          <t>Amortization period for research and development expenditures under IRC Section 174</t>
        </is>
      </c>
      <c r="B4" s="4" t="inlineStr">
        <is>
          <t>5 years</t>
        </is>
      </c>
    </row>
    <row r="5">
      <c r="A5" s="4" t="inlineStr">
        <is>
          <t>Income tax expense</t>
        </is>
      </c>
      <c r="B5" s="6" t="n">
        <v>1094</v>
      </c>
      <c r="C5" s="6" t="n">
        <v>1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27" customWidth="1" min="2" max="2"/>
    <col width="21" customWidth="1" min="3" max="3"/>
    <col width="21" customWidth="1" min="4" max="4"/>
    <col width="21" customWidth="1" min="5" max="5"/>
  </cols>
  <sheetData>
    <row r="1">
      <c r="A1" s="1" t="inlineStr">
        <is>
          <t>Collaborative Arrangements and Licensing Agreements (Details) $ in Thousands</t>
        </is>
      </c>
      <c r="B1" s="2" t="inlineStr">
        <is>
          <t>3 Months Ended</t>
        </is>
      </c>
    </row>
    <row r="2">
      <c r="B2" s="2" t="inlineStr">
        <is>
          <t>Mar. 31, 2022USD ($)Target</t>
        </is>
      </c>
      <c r="C2" s="2" t="inlineStr">
        <is>
          <t>Jun. 30, 2021USD ($)</t>
        </is>
      </c>
      <c r="D2" s="2" t="inlineStr">
        <is>
          <t>Mar. 31, 2021USD ($)</t>
        </is>
      </c>
      <c r="E2" s="2" t="inlineStr">
        <is>
          <t>Dec. 31, 2021USD ($)</t>
        </is>
      </c>
    </row>
    <row r="3">
      <c r="A3" s="3" t="inlineStr">
        <is>
          <t>Collaborative Arrangement and Licensing Agreement [Abstract]</t>
        </is>
      </c>
    </row>
    <row r="4">
      <c r="A4" s="4" t="inlineStr">
        <is>
          <t>Revenue</t>
        </is>
      </c>
      <c r="B4" s="6" t="n">
        <v>141919</v>
      </c>
      <c r="D4" s="6" t="n">
        <v>111607</v>
      </c>
    </row>
    <row r="5">
      <c r="A5" s="4" t="inlineStr">
        <is>
          <t>SPINRAZA Royalties [Member]</t>
        </is>
      </c>
    </row>
    <row r="6">
      <c r="A6" s="3" t="inlineStr">
        <is>
          <t>Collaborative Arrangement and Licensing Agreement [Abstract]</t>
        </is>
      </c>
    </row>
    <row r="7">
      <c r="A7" s="4" t="inlineStr">
        <is>
          <t>Revenue</t>
        </is>
      </c>
      <c r="B7" s="5" t="n">
        <v>53818</v>
      </c>
      <c r="D7" s="5" t="n">
        <v>59986</v>
      </c>
    </row>
    <row r="8">
      <c r="A8" s="4" t="inlineStr">
        <is>
          <t>R&amp;D Revenue [Member]</t>
        </is>
      </c>
    </row>
    <row r="9">
      <c r="A9" s="3" t="inlineStr">
        <is>
          <t>Collaborative Arrangement and Licensing Agreement [Abstract]</t>
        </is>
      </c>
    </row>
    <row r="10">
      <c r="A10" s="4" t="inlineStr">
        <is>
          <t>Revenue</t>
        </is>
      </c>
      <c r="B10" s="5" t="n">
        <v>69634</v>
      </c>
      <c r="D10" s="5" t="n">
        <v>27159</v>
      </c>
    </row>
    <row r="11">
      <c r="A11" s="4" t="inlineStr">
        <is>
          <t>Biogen [Member]</t>
        </is>
      </c>
    </row>
    <row r="12">
      <c r="A12" s="3" t="inlineStr">
        <is>
          <t>Collaborative Arrangement and Licensing Agreement [Abstract]</t>
        </is>
      </c>
    </row>
    <row r="13">
      <c r="A13" s="4" t="inlineStr">
        <is>
          <t>Cumulative payments received</t>
        </is>
      </c>
      <c r="B13" s="5" t="n">
        <v>3300000</v>
      </c>
    </row>
    <row r="14">
      <c r="A14" s="4" t="inlineStr">
        <is>
          <t>Revenue</t>
        </is>
      </c>
      <c r="B14" s="5" t="n">
        <v>93900</v>
      </c>
      <c r="D14" s="6" t="n">
        <v>78100</v>
      </c>
    </row>
    <row r="15">
      <c r="A15" s="4" t="inlineStr">
        <is>
          <t>Deferred revenue</t>
        </is>
      </c>
      <c r="B15" s="6" t="n">
        <v>385500</v>
      </c>
      <c r="E15" s="6" t="n">
        <v>407500</v>
      </c>
    </row>
    <row r="16">
      <c r="A16" s="4" t="inlineStr">
        <is>
          <t>Biogen [Member] | Revenue [Member] | Strategic Partner [Member]</t>
        </is>
      </c>
    </row>
    <row r="17">
      <c r="A17" s="3" t="inlineStr">
        <is>
          <t>Collaborative Arrangement and Licensing Agreement [Abstract]</t>
        </is>
      </c>
    </row>
    <row r="18">
      <c r="A18" s="4" t="inlineStr">
        <is>
          <t>Concentration percentage</t>
        </is>
      </c>
      <c r="B18" s="4" t="inlineStr">
        <is>
          <t>66.00%</t>
        </is>
      </c>
      <c r="D18" s="4" t="inlineStr">
        <is>
          <t>70.00%</t>
        </is>
      </c>
    </row>
    <row r="19">
      <c r="A19" s="4" t="inlineStr">
        <is>
          <t>Biogen [Member] | SPINRAZA Royalties [Member]</t>
        </is>
      </c>
    </row>
    <row r="20">
      <c r="A20" s="3" t="inlineStr">
        <is>
          <t>Collaborative Arrangement and Licensing Agreement [Abstract]</t>
        </is>
      </c>
    </row>
    <row r="21">
      <c r="A21" s="4" t="inlineStr">
        <is>
          <t>Revenue</t>
        </is>
      </c>
      <c r="B21" s="6" t="n">
        <v>53800</v>
      </c>
      <c r="D21" s="6" t="n">
        <v>60000</v>
      </c>
    </row>
    <row r="22">
      <c r="A22" s="4" t="inlineStr">
        <is>
          <t>Biogen [Member] | R&amp;D Revenue [Member]</t>
        </is>
      </c>
    </row>
    <row r="23">
      <c r="A23" s="3" t="inlineStr">
        <is>
          <t>Collaborative Arrangement and Licensing Agreement [Abstract]</t>
        </is>
      </c>
    </row>
    <row r="24">
      <c r="A24" s="4" t="inlineStr">
        <is>
          <t>Revenue</t>
        </is>
      </c>
      <c r="B24" s="5" t="n">
        <v>40100</v>
      </c>
      <c r="D24" s="6" t="n">
        <v>18100</v>
      </c>
    </row>
    <row r="25">
      <c r="A25" s="4" t="inlineStr">
        <is>
          <t>2013 Strategic Neurology [Member]</t>
        </is>
      </c>
    </row>
    <row r="26">
      <c r="A26" s="3" t="inlineStr">
        <is>
          <t>Collaborative Arrangement and Licensing Agreement [Abstract]</t>
        </is>
      </c>
    </row>
    <row r="27">
      <c r="A27" s="4" t="inlineStr">
        <is>
          <t>Revenue</t>
        </is>
      </c>
      <c r="B27" s="6" t="n">
        <v>18000</v>
      </c>
    </row>
    <row r="28">
      <c r="A28" s="4" t="inlineStr">
        <is>
          <t>Number of targets advanced | Target</t>
        </is>
      </c>
      <c r="B28" s="5" t="n">
        <v>2</v>
      </c>
    </row>
    <row r="29">
      <c r="A29" s="4" t="inlineStr">
        <is>
          <t>2013 Strategic Neurology [Member] | ION541 [Member]</t>
        </is>
      </c>
    </row>
    <row r="30">
      <c r="A30" s="3" t="inlineStr">
        <is>
          <t>Collaborative Arrangement and Licensing Agreement [Abstract]</t>
        </is>
      </c>
    </row>
    <row r="31">
      <c r="A31" s="4" t="inlineStr">
        <is>
          <t>Revenue</t>
        </is>
      </c>
      <c r="C31" s="6" t="n">
        <v>18000</v>
      </c>
    </row>
    <row r="32">
      <c r="A32" s="4" t="inlineStr">
        <is>
          <t>2013 Strategic Neurology [Member] | Maximum [Member]</t>
        </is>
      </c>
    </row>
    <row r="33">
      <c r="A33" s="3" t="inlineStr">
        <is>
          <t>Collaborative Arrangement and Licensing Agreement [Abstract]</t>
        </is>
      </c>
    </row>
    <row r="34">
      <c r="A34" s="4" t="inlineStr">
        <is>
          <t>Next prospective payment</t>
        </is>
      </c>
      <c r="B34" s="6" t="n">
        <v>1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nvertible Debt (Details) - USD ($) $ / shares in Units, shares in Millions, $ in Millions</t>
        </is>
      </c>
      <c r="B1" s="2" t="inlineStr">
        <is>
          <t>1 Months Ended</t>
        </is>
      </c>
      <c r="E1" s="2" t="inlineStr">
        <is>
          <t>3 Months Ended</t>
        </is>
      </c>
    </row>
    <row r="2">
      <c r="B2" s="2" t="inlineStr">
        <is>
          <t>Nov. 30, 2021</t>
        </is>
      </c>
      <c r="C2" s="2" t="inlineStr">
        <is>
          <t>Apr. 30, 2021</t>
        </is>
      </c>
      <c r="D2" s="2" t="inlineStr">
        <is>
          <t>Dec. 31, 2019</t>
        </is>
      </c>
      <c r="E2" s="2" t="inlineStr">
        <is>
          <t>Mar. 31, 2022</t>
        </is>
      </c>
      <c r="F2" s="2" t="inlineStr">
        <is>
          <t>Jun. 30, 2021</t>
        </is>
      </c>
      <c r="G2" s="2" t="inlineStr">
        <is>
          <t>Dec. 31, 2021</t>
        </is>
      </c>
      <c r="H2" s="2" t="inlineStr">
        <is>
          <t>Mar. 31, 2021</t>
        </is>
      </c>
    </row>
    <row r="3">
      <c r="A3" s="3" t="inlineStr">
        <is>
          <t>Convertible Debt [Abstract]</t>
        </is>
      </c>
    </row>
    <row r="4">
      <c r="A4" s="4" t="inlineStr">
        <is>
          <t>Cost of call spread</t>
        </is>
      </c>
      <c r="C4" s="9" t="n">
        <v>46.9</v>
      </c>
      <c r="D4" s="9" t="n">
        <v>52.6</v>
      </c>
    </row>
    <row r="5">
      <c r="A5" s="4" t="inlineStr">
        <is>
          <t>Purchase of note hedges</t>
        </is>
      </c>
      <c r="C5" s="10" t="n">
        <v>136.7</v>
      </c>
      <c r="D5" s="10" t="n">
        <v>108.7</v>
      </c>
    </row>
    <row r="6">
      <c r="A6" s="4" t="inlineStr">
        <is>
          <t>Proceeds from issuance of warrants</t>
        </is>
      </c>
      <c r="C6" s="10" t="n">
        <v>89.8</v>
      </c>
      <c r="D6" s="9" t="n">
        <v>56.1</v>
      </c>
    </row>
    <row r="7">
      <c r="A7" s="4" t="inlineStr">
        <is>
          <t>0% Notes [Member]</t>
        </is>
      </c>
    </row>
    <row r="8">
      <c r="A8" s="3" t="inlineStr">
        <is>
          <t>Convertible Debt [Abstract]</t>
        </is>
      </c>
    </row>
    <row r="9">
      <c r="A9" s="4" t="inlineStr">
        <is>
          <t>Face amount of offering</t>
        </is>
      </c>
      <c r="C9" s="10" t="n">
        <v>632.5</v>
      </c>
    </row>
    <row r="10">
      <c r="A10" s="4" t="inlineStr">
        <is>
          <t>Outstanding principal balance</t>
        </is>
      </c>
      <c r="E10" s="9" t="n">
        <v>632.5</v>
      </c>
    </row>
    <row r="11">
      <c r="A11" s="4" t="inlineStr">
        <is>
          <t>Unamortized debt issuance costs</t>
        </is>
      </c>
      <c r="E11" s="9" t="n">
        <v>12.6</v>
      </c>
    </row>
    <row r="12">
      <c r="A12" s="4" t="inlineStr">
        <is>
          <t>Maturity date</t>
        </is>
      </c>
      <c r="E12" s="4" t="inlineStr">
        <is>
          <t>Apr. 30,
		2026</t>
        </is>
      </c>
    </row>
    <row r="13">
      <c r="A13" s="4" t="inlineStr">
        <is>
          <t>Interest rate</t>
        </is>
      </c>
      <c r="E13" s="4" t="inlineStr">
        <is>
          <t>0.00%</t>
        </is>
      </c>
      <c r="G13" s="4" t="inlineStr">
        <is>
          <t>0.00%</t>
        </is>
      </c>
    </row>
    <row r="14">
      <c r="A14" s="4" t="inlineStr">
        <is>
          <t>Effective interest rate</t>
        </is>
      </c>
      <c r="E14" s="4" t="inlineStr">
        <is>
          <t>0.50%</t>
        </is>
      </c>
    </row>
    <row r="15">
      <c r="A15" s="4" t="inlineStr">
        <is>
          <t>Conversion price per share (in dollars per share)</t>
        </is>
      </c>
      <c r="E15" s="8" t="n">
        <v>57.84</v>
      </c>
    </row>
    <row r="16">
      <c r="A16" s="4" t="inlineStr">
        <is>
          <t>Effective conversion price per share with call spread (in dollars per share)</t>
        </is>
      </c>
      <c r="E16" s="8" t="n">
        <v>76.39</v>
      </c>
    </row>
    <row r="17">
      <c r="A17" s="4" t="inlineStr">
        <is>
          <t>Total shares of common stock subject to conversion (in shares)</t>
        </is>
      </c>
      <c r="E17" s="10" t="n">
        <v>10.9</v>
      </c>
    </row>
    <row r="18">
      <c r="A18" s="4" t="inlineStr">
        <is>
          <t>0.125% Notes [Member]</t>
        </is>
      </c>
    </row>
    <row r="19">
      <c r="A19" s="3" t="inlineStr">
        <is>
          <t>Convertible Debt [Abstract]</t>
        </is>
      </c>
    </row>
    <row r="20">
      <c r="A20" s="4" t="inlineStr">
        <is>
          <t>Outstanding principal balance</t>
        </is>
      </c>
      <c r="E20" s="9" t="n">
        <v>548.8</v>
      </c>
    </row>
    <row r="21">
      <c r="A21" s="4" t="inlineStr">
        <is>
          <t>Unamortized debt issuance costs</t>
        </is>
      </c>
      <c r="E21" s="6" t="n">
        <v>6</v>
      </c>
    </row>
    <row r="22">
      <c r="A22" s="4" t="inlineStr">
        <is>
          <t>Maturity date</t>
        </is>
      </c>
      <c r="E22" s="4" t="inlineStr">
        <is>
          <t>Dec. 31,
		2024</t>
        </is>
      </c>
    </row>
    <row r="23">
      <c r="A23" s="4" t="inlineStr">
        <is>
          <t>Interest rate</t>
        </is>
      </c>
      <c r="E23" s="4" t="inlineStr">
        <is>
          <t>0.125%</t>
        </is>
      </c>
      <c r="G23" s="4" t="inlineStr">
        <is>
          <t>0.125%</t>
        </is>
      </c>
      <c r="H23" s="4" t="inlineStr">
        <is>
          <t>0.125%</t>
        </is>
      </c>
    </row>
    <row r="24">
      <c r="A24" s="4" t="inlineStr">
        <is>
          <t>Effective interest rate</t>
        </is>
      </c>
      <c r="E24" s="4" t="inlineStr">
        <is>
          <t>0.50%</t>
        </is>
      </c>
    </row>
    <row r="25">
      <c r="A25" s="4" t="inlineStr">
        <is>
          <t>Conversion price per share (in dollars per share)</t>
        </is>
      </c>
      <c r="E25" s="8" t="n">
        <v>83.28</v>
      </c>
    </row>
    <row r="26">
      <c r="A26" s="4" t="inlineStr">
        <is>
          <t>Effective conversion price per share with call spread (in dollars per share)</t>
        </is>
      </c>
      <c r="E26" s="8" t="n">
        <v>123.38</v>
      </c>
    </row>
    <row r="27">
      <c r="A27" s="4" t="inlineStr">
        <is>
          <t>Total shares of common stock subject to conversion (in shares)</t>
        </is>
      </c>
      <c r="E27" s="10" t="n">
        <v>6.6</v>
      </c>
    </row>
    <row r="28">
      <c r="A28" s="4" t="inlineStr">
        <is>
          <t>Percentage of principal amount used as purchase price upon occurrence of fundamental change</t>
        </is>
      </c>
      <c r="E28" s="4" t="inlineStr">
        <is>
          <t>100.00%</t>
        </is>
      </c>
    </row>
    <row r="29">
      <c r="A29" s="4" t="inlineStr">
        <is>
          <t>1% Notes [Member]</t>
        </is>
      </c>
    </row>
    <row r="30">
      <c r="A30" s="3" t="inlineStr">
        <is>
          <t>Convertible Debt [Abstract]</t>
        </is>
      </c>
    </row>
    <row r="31">
      <c r="A31" s="4" t="inlineStr">
        <is>
          <t>Principal amount repurchased</t>
        </is>
      </c>
      <c r="C31" s="10" t="n">
        <v>247.9</v>
      </c>
    </row>
    <row r="32">
      <c r="A32" s="4" t="inlineStr">
        <is>
          <t>Repurchase of convertible notes</t>
        </is>
      </c>
      <c r="B32" s="6" t="n">
        <v>62</v>
      </c>
      <c r="C32" s="6" t="n">
        <v>257</v>
      </c>
    </row>
    <row r="33">
      <c r="A33" s="4" t="inlineStr">
        <is>
          <t>Interest rate</t>
        </is>
      </c>
      <c r="E33" s="4" t="inlineStr">
        <is>
          <t>1.00%</t>
        </is>
      </c>
      <c r="H33" s="4" t="inlineStr">
        <is>
          <t>1.00%</t>
        </is>
      </c>
    </row>
    <row r="34">
      <c r="A34" s="4" t="inlineStr">
        <is>
          <t>Loss on early retirement of debt</t>
        </is>
      </c>
      <c r="F34" s="9" t="n">
        <v>8.6</v>
      </c>
    </row>
    <row r="35">
      <c r="A35" s="4" t="inlineStr">
        <is>
          <t>Percentage of principal amount used as purchase price upon occurrence of fundamental change</t>
        </is>
      </c>
      <c r="E35" s="4" t="inlineStr">
        <is>
          <t>100.00%</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Revenue</t>
        </is>
      </c>
      <c r="B4" s="6" t="n">
        <v>141919</v>
      </c>
      <c r="C4" s="6" t="n">
        <v>111607</v>
      </c>
    </row>
    <row r="5">
      <c r="A5" s="3" t="inlineStr">
        <is>
          <t>Expenses:</t>
        </is>
      </c>
    </row>
    <row r="6">
      <c r="A6" s="4" t="inlineStr">
        <is>
          <t>Cost of sales</t>
        </is>
      </c>
      <c r="B6" s="5" t="n">
        <v>4170</v>
      </c>
      <c r="C6" s="5" t="n">
        <v>2578</v>
      </c>
    </row>
    <row r="7">
      <c r="A7" s="4" t="inlineStr">
        <is>
          <t>Research, development and patent</t>
        </is>
      </c>
      <c r="B7" s="5" t="n">
        <v>161126</v>
      </c>
      <c r="C7" s="5" t="n">
        <v>139801</v>
      </c>
    </row>
    <row r="8">
      <c r="A8" s="4" t="inlineStr">
        <is>
          <t>Selling, general and administrative</t>
        </is>
      </c>
      <c r="B8" s="5" t="n">
        <v>34127</v>
      </c>
      <c r="C8" s="5" t="n">
        <v>61199</v>
      </c>
    </row>
    <row r="9">
      <c r="A9" s="4" t="inlineStr">
        <is>
          <t>Total operating expenses</t>
        </is>
      </c>
      <c r="B9" s="5" t="n">
        <v>199423</v>
      </c>
      <c r="C9" s="5" t="n">
        <v>203578</v>
      </c>
    </row>
    <row r="10">
      <c r="A10" s="4" t="inlineStr">
        <is>
          <t>Loss from operations</t>
        </is>
      </c>
      <c r="B10" s="5" t="n">
        <v>-57504</v>
      </c>
      <c r="C10" s="5" t="n">
        <v>-91971</v>
      </c>
    </row>
    <row r="11">
      <c r="A11" s="3" t="inlineStr">
        <is>
          <t>Other income (expense):</t>
        </is>
      </c>
    </row>
    <row r="12">
      <c r="A12" s="4" t="inlineStr">
        <is>
          <t>Investment income</t>
        </is>
      </c>
      <c r="B12" s="5" t="n">
        <v>1993</v>
      </c>
      <c r="C12" s="5" t="n">
        <v>4643</v>
      </c>
    </row>
    <row r="13">
      <c r="A13" s="4" t="inlineStr">
        <is>
          <t>Interest expense</t>
        </is>
      </c>
      <c r="B13" s="5" t="n">
        <v>-2122</v>
      </c>
      <c r="C13" s="5" t="n">
        <v>-2414</v>
      </c>
    </row>
    <row r="14">
      <c r="A14" s="4" t="inlineStr">
        <is>
          <t>Loss on investments</t>
        </is>
      </c>
      <c r="B14" s="5" t="n">
        <v>-6625</v>
      </c>
      <c r="C14" s="5" t="n">
        <v>0</v>
      </c>
    </row>
    <row r="15">
      <c r="A15" s="4" t="inlineStr">
        <is>
          <t>Other income</t>
        </is>
      </c>
      <c r="B15" s="5" t="n">
        <v>187</v>
      </c>
      <c r="C15" s="5" t="n">
        <v>3</v>
      </c>
    </row>
    <row r="16">
      <c r="A16" s="4" t="inlineStr">
        <is>
          <t>Loss before income tax expense</t>
        </is>
      </c>
      <c r="B16" s="5" t="n">
        <v>-64071</v>
      </c>
      <c r="C16" s="5" t="n">
        <v>-89739</v>
      </c>
    </row>
    <row r="17">
      <c r="A17" s="4" t="inlineStr">
        <is>
          <t>Income tax expense</t>
        </is>
      </c>
      <c r="B17" s="5" t="n">
        <v>-1094</v>
      </c>
      <c r="C17" s="5" t="n">
        <v>-130</v>
      </c>
    </row>
    <row r="18">
      <c r="A18" s="4" t="inlineStr">
        <is>
          <t>Net loss</t>
        </is>
      </c>
      <c r="B18" s="6" t="n">
        <v>-65165</v>
      </c>
      <c r="C18" s="6" t="n">
        <v>-89869</v>
      </c>
    </row>
    <row r="19">
      <c r="A19" s="4" t="inlineStr">
        <is>
          <t>Basic net loss per share (in dollars per share)</t>
        </is>
      </c>
      <c r="B19" s="8" t="n">
        <v>-0.46</v>
      </c>
      <c r="C19" s="8" t="n">
        <v>-0.64</v>
      </c>
    </row>
    <row r="20">
      <c r="A20" s="4" t="inlineStr">
        <is>
          <t>Diluted net loss per share (in dollars per share)</t>
        </is>
      </c>
      <c r="B20" s="8" t="n">
        <v>-0.46</v>
      </c>
      <c r="C20" s="8" t="n">
        <v>-0.64</v>
      </c>
    </row>
    <row r="21">
      <c r="A21" s="4" t="inlineStr">
        <is>
          <t>Shares used in computing basic net loss per share (in shares)</t>
        </is>
      </c>
      <c r="B21" s="5" t="n">
        <v>141599</v>
      </c>
      <c r="C21" s="5" t="n">
        <v>140770</v>
      </c>
    </row>
    <row r="22">
      <c r="A22" s="4" t="inlineStr">
        <is>
          <t>Shares used in computing diluted net loss per share (in shares)</t>
        </is>
      </c>
      <c r="B22" s="5" t="n">
        <v>141599</v>
      </c>
      <c r="C22" s="5" t="n">
        <v>140770</v>
      </c>
    </row>
    <row r="23">
      <c r="A23" s="4" t="inlineStr">
        <is>
          <t>Commercial Revenue [Member]</t>
        </is>
      </c>
    </row>
    <row r="24">
      <c r="A24" s="3" t="inlineStr">
        <is>
          <t>Revenue:</t>
        </is>
      </c>
    </row>
    <row r="25">
      <c r="A25" s="4" t="inlineStr">
        <is>
          <t>Revenue</t>
        </is>
      </c>
      <c r="B25" s="6" t="n">
        <v>72285</v>
      </c>
      <c r="C25" s="6" t="n">
        <v>84448</v>
      </c>
    </row>
    <row r="26">
      <c r="A26" s="4" t="inlineStr">
        <is>
          <t>SPINRAZA Royalties [Member]</t>
        </is>
      </c>
    </row>
    <row r="27">
      <c r="A27" s="3" t="inlineStr">
        <is>
          <t>Revenue:</t>
        </is>
      </c>
    </row>
    <row r="28">
      <c r="A28" s="4" t="inlineStr">
        <is>
          <t>Revenue</t>
        </is>
      </c>
      <c r="B28" s="5" t="n">
        <v>53818</v>
      </c>
      <c r="C28" s="5" t="n">
        <v>59986</v>
      </c>
    </row>
    <row r="29">
      <c r="A29" s="4" t="inlineStr">
        <is>
          <t>TEGSEDI and WAYLIVRA Revenue, Net [Member]</t>
        </is>
      </c>
    </row>
    <row r="30">
      <c r="A30" s="3" t="inlineStr">
        <is>
          <t>Revenue:</t>
        </is>
      </c>
    </row>
    <row r="31">
      <c r="A31" s="4" t="inlineStr">
        <is>
          <t>Revenue</t>
        </is>
      </c>
      <c r="B31" s="5" t="n">
        <v>6160</v>
      </c>
      <c r="C31" s="5" t="n">
        <v>19838</v>
      </c>
    </row>
    <row r="32">
      <c r="A32" s="4" t="inlineStr">
        <is>
          <t>Licensing and Other Royalty Revenue [Member]</t>
        </is>
      </c>
    </row>
    <row r="33">
      <c r="A33" s="3" t="inlineStr">
        <is>
          <t>Revenue:</t>
        </is>
      </c>
    </row>
    <row r="34">
      <c r="A34" s="4" t="inlineStr">
        <is>
          <t>Revenue</t>
        </is>
      </c>
      <c r="B34" s="5" t="n">
        <v>12307</v>
      </c>
      <c r="C34" s="5" t="n">
        <v>4624</v>
      </c>
    </row>
    <row r="35">
      <c r="A35" s="4" t="inlineStr">
        <is>
          <t>Research and Development Revenue [Member]</t>
        </is>
      </c>
    </row>
    <row r="36">
      <c r="A36" s="3" t="inlineStr">
        <is>
          <t>Revenue:</t>
        </is>
      </c>
    </row>
    <row r="37">
      <c r="A37" s="4" t="inlineStr">
        <is>
          <t>Revenue</t>
        </is>
      </c>
      <c r="B37" s="5" t="n">
        <v>69634</v>
      </c>
      <c r="C37" s="5" t="n">
        <v>27159</v>
      </c>
    </row>
    <row r="38">
      <c r="A38" s="4" t="inlineStr">
        <is>
          <t>Collaborative Agreement Revenue [Member]</t>
        </is>
      </c>
    </row>
    <row r="39">
      <c r="A39" s="3" t="inlineStr">
        <is>
          <t>Revenue:</t>
        </is>
      </c>
    </row>
    <row r="40">
      <c r="A40" s="4" t="inlineStr">
        <is>
          <t>Revenue</t>
        </is>
      </c>
      <c r="B40" s="5" t="n">
        <v>49784</v>
      </c>
      <c r="C40" s="5" t="n">
        <v>27159</v>
      </c>
    </row>
    <row r="41">
      <c r="A41" s="4" t="inlineStr">
        <is>
          <t>Eplontersen Joint Development Revenue [Member]</t>
        </is>
      </c>
    </row>
    <row r="42">
      <c r="A42" s="3" t="inlineStr">
        <is>
          <t>Revenue:</t>
        </is>
      </c>
    </row>
    <row r="43">
      <c r="A43" s="4" t="inlineStr">
        <is>
          <t>Revenue</t>
        </is>
      </c>
      <c r="B43" s="6" t="n">
        <v>19850</v>
      </c>
      <c r="C4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CONSOLIDATED STATEMENTS OF COMPREHENSIVE INCOME (LOSS) [Abstract]</t>
        </is>
      </c>
    </row>
    <row r="4">
      <c r="A4" s="4" t="inlineStr">
        <is>
          <t>Net loss</t>
        </is>
      </c>
      <c r="B4" s="6" t="n">
        <v>-65165</v>
      </c>
      <c r="C4" s="6" t="n">
        <v>-89869</v>
      </c>
    </row>
    <row r="5">
      <c r="A5" s="4" t="inlineStr">
        <is>
          <t>Unrealized losses on debt securities, net of tax</t>
        </is>
      </c>
      <c r="B5" s="5" t="n">
        <v>-15756</v>
      </c>
      <c r="C5" s="5" t="n">
        <v>-3006</v>
      </c>
    </row>
    <row r="6">
      <c r="A6" s="4" t="inlineStr">
        <is>
          <t>Currency translation adjustment</t>
        </is>
      </c>
      <c r="B6" s="5" t="n">
        <v>-154</v>
      </c>
      <c r="C6" s="5" t="n">
        <v>-126</v>
      </c>
    </row>
    <row r="7">
      <c r="A7" s="4" t="inlineStr">
        <is>
          <t>Comprehensive loss</t>
        </is>
      </c>
      <c r="B7" s="6" t="n">
        <v>-81075</v>
      </c>
      <c r="C7" s="6" t="n">
        <v>-93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3" customWidth="1" min="6" max="6"/>
  </cols>
  <sheetData>
    <row r="1">
      <c r="A1" s="1" t="inlineStr">
        <is>
          <t>CONDENSED CONSOLIDATED STATEMENTS OF STOCKHOLDERS' EQUITY - USD ($) shares in Thousands, $ in Thousands</t>
        </is>
      </c>
      <c r="B1" s="2" t="inlineStr">
        <is>
          <t>Common Stock [Member]</t>
        </is>
      </c>
      <c r="C1" s="2" t="inlineStr">
        <is>
          <t>Additional Paid In Capital [Member]</t>
        </is>
      </c>
      <c r="D1" s="2" t="inlineStr">
        <is>
          <t>Accumulated Other Comprehensive Loss [Member]</t>
        </is>
      </c>
      <c r="E1" s="2" t="inlineStr">
        <is>
          <t>Accumulated Deficit [Member]</t>
        </is>
      </c>
      <c r="F1" s="2" t="inlineStr">
        <is>
          <t>Total</t>
        </is>
      </c>
    </row>
    <row r="2">
      <c r="A2" s="4" t="inlineStr">
        <is>
          <t>Balance at Dec. 31, 2020</t>
        </is>
      </c>
      <c r="B2" s="6" t="n">
        <v>140</v>
      </c>
      <c r="C2" s="6" t="n">
        <v>1895519</v>
      </c>
      <c r="D2" s="6" t="n">
        <v>-21071</v>
      </c>
      <c r="E2" s="6" t="n">
        <v>-1131306</v>
      </c>
      <c r="F2" s="6" t="n">
        <v>743282</v>
      </c>
    </row>
    <row r="3">
      <c r="A3" s="4" t="inlineStr">
        <is>
          <t>Balance (in shares) at Dec. 31, 2020</t>
        </is>
      </c>
      <c r="B3" s="5" t="n">
        <v>140366</v>
      </c>
    </row>
    <row r="4">
      <c r="A4" s="3" t="inlineStr">
        <is>
          <t>Increase (Decrease) in Stockholders' Equity [Roll Forward]</t>
        </is>
      </c>
    </row>
    <row r="5">
      <c r="A5" s="4" t="inlineStr">
        <is>
          <t>Net loss</t>
        </is>
      </c>
      <c r="B5" s="6" t="n">
        <v>0</v>
      </c>
      <c r="C5" s="5" t="n">
        <v>0</v>
      </c>
      <c r="D5" s="5" t="n">
        <v>0</v>
      </c>
      <c r="E5" s="5" t="n">
        <v>-89869</v>
      </c>
      <c r="F5" s="5" t="n">
        <v>-89869</v>
      </c>
    </row>
    <row r="6">
      <c r="A6" s="4" t="inlineStr">
        <is>
          <t>Change in unrealized losses, net of tax</t>
        </is>
      </c>
      <c r="B6" s="5" t="n">
        <v>0</v>
      </c>
      <c r="C6" s="5" t="n">
        <v>0</v>
      </c>
      <c r="D6" s="5" t="n">
        <v>-3006</v>
      </c>
      <c r="E6" s="5" t="n">
        <v>0</v>
      </c>
      <c r="F6" s="5" t="n">
        <v>-3006</v>
      </c>
    </row>
    <row r="7">
      <c r="A7" s="4" t="inlineStr">
        <is>
          <t>Foreign currency translation</t>
        </is>
      </c>
      <c r="B7" s="5" t="n">
        <v>0</v>
      </c>
      <c r="C7" s="5" t="n">
        <v>0</v>
      </c>
      <c r="D7" s="5" t="n">
        <v>-126</v>
      </c>
      <c r="E7" s="5" t="n">
        <v>0</v>
      </c>
      <c r="F7" s="5" t="n">
        <v>-126</v>
      </c>
    </row>
    <row r="8">
      <c r="A8" s="4" t="inlineStr">
        <is>
          <t>Issuance of common stock in connection with employee stock plans</t>
        </is>
      </c>
      <c r="B8" s="6" t="n">
        <v>1</v>
      </c>
      <c r="C8" s="5" t="n">
        <v>7758</v>
      </c>
      <c r="D8" s="5" t="n">
        <v>0</v>
      </c>
      <c r="E8" s="5" t="n">
        <v>0</v>
      </c>
      <c r="F8" s="5" t="n">
        <v>7759</v>
      </c>
    </row>
    <row r="9">
      <c r="A9" s="4" t="inlineStr">
        <is>
          <t>Issuance of common stock in connection with employee stock plans (in shares)</t>
        </is>
      </c>
      <c r="B9" s="5" t="n">
        <v>809</v>
      </c>
    </row>
    <row r="10">
      <c r="A10" s="4" t="inlineStr">
        <is>
          <t>Stock-based compensation expense</t>
        </is>
      </c>
      <c r="B10" s="6" t="n">
        <v>0</v>
      </c>
      <c r="C10" s="5" t="n">
        <v>37861</v>
      </c>
      <c r="D10" s="5" t="n">
        <v>0</v>
      </c>
      <c r="E10" s="5" t="n">
        <v>0</v>
      </c>
      <c r="F10" s="5" t="n">
        <v>37861</v>
      </c>
    </row>
    <row r="11">
      <c r="A11" s="4" t="inlineStr">
        <is>
          <t>Payments of tax withholdings related to vesting of employee stock awards and exercise of employee stock options</t>
        </is>
      </c>
      <c r="B11" s="6" t="n">
        <v>0</v>
      </c>
      <c r="C11" s="5" t="n">
        <v>-15337</v>
      </c>
      <c r="D11" s="5" t="n">
        <v>0</v>
      </c>
      <c r="E11" s="5" t="n">
        <v>0</v>
      </c>
      <c r="F11" s="5" t="n">
        <v>-15337</v>
      </c>
    </row>
    <row r="12">
      <c r="A12" s="4" t="inlineStr">
        <is>
          <t>Payments of tax withholdings related to vesting of employee stock awards and exercise of employee stock options (in shares)</t>
        </is>
      </c>
      <c r="B12" s="5" t="n">
        <v>-251</v>
      </c>
    </row>
    <row r="13">
      <c r="A13" s="4" t="inlineStr">
        <is>
          <t>Balance at Mar. 31, 2021</t>
        </is>
      </c>
      <c r="B13" s="6" t="n">
        <v>141</v>
      </c>
      <c r="C13" s="5" t="n">
        <v>1925801</v>
      </c>
      <c r="D13" s="5" t="n">
        <v>-24203</v>
      </c>
      <c r="E13" s="5" t="n">
        <v>-1221175</v>
      </c>
      <c r="F13" s="5" t="n">
        <v>680564</v>
      </c>
    </row>
    <row r="14">
      <c r="A14" s="4" t="inlineStr">
        <is>
          <t>Balance (in shares) at Mar. 31, 2021</t>
        </is>
      </c>
      <c r="B14" s="5" t="n">
        <v>140924</v>
      </c>
    </row>
    <row r="15">
      <c r="A15" s="4" t="inlineStr">
        <is>
          <t>Balance at Dec. 31, 2021</t>
        </is>
      </c>
      <c r="B15" s="6" t="n">
        <v>141</v>
      </c>
      <c r="C15" s="5" t="n">
        <v>1964167</v>
      </c>
      <c r="D15" s="5" t="n">
        <v>-32668</v>
      </c>
      <c r="E15" s="5" t="n">
        <v>-1159903</v>
      </c>
      <c r="F15" s="5" t="n">
        <v>771737</v>
      </c>
    </row>
    <row r="16">
      <c r="A16" s="4" t="inlineStr">
        <is>
          <t>Balance (in shares) at Dec. 31, 2021</t>
        </is>
      </c>
      <c r="B16" s="5" t="n">
        <v>141210</v>
      </c>
    </row>
    <row r="17">
      <c r="A17" s="3" t="inlineStr">
        <is>
          <t>Increase (Decrease) in Stockholders' Equity [Roll Forward]</t>
        </is>
      </c>
    </row>
    <row r="18">
      <c r="A18" s="4" t="inlineStr">
        <is>
          <t>Net loss</t>
        </is>
      </c>
      <c r="B18" s="6" t="n">
        <v>0</v>
      </c>
      <c r="C18" s="5" t="n">
        <v>0</v>
      </c>
      <c r="D18" s="5" t="n">
        <v>0</v>
      </c>
      <c r="E18" s="5" t="n">
        <v>-65165</v>
      </c>
      <c r="F18" s="5" t="n">
        <v>-65165</v>
      </c>
    </row>
    <row r="19">
      <c r="A19" s="4" t="inlineStr">
        <is>
          <t>Change in unrealized losses, net of tax</t>
        </is>
      </c>
      <c r="B19" s="5" t="n">
        <v>0</v>
      </c>
      <c r="C19" s="5" t="n">
        <v>0</v>
      </c>
      <c r="D19" s="5" t="n">
        <v>-15756</v>
      </c>
      <c r="E19" s="5" t="n">
        <v>0</v>
      </c>
      <c r="F19" s="5" t="n">
        <v>-15756</v>
      </c>
    </row>
    <row r="20">
      <c r="A20" s="4" t="inlineStr">
        <is>
          <t>Foreign currency translation</t>
        </is>
      </c>
      <c r="B20" s="5" t="n">
        <v>0</v>
      </c>
      <c r="C20" s="5" t="n">
        <v>0</v>
      </c>
      <c r="D20" s="5" t="n">
        <v>-154</v>
      </c>
      <c r="E20" s="5" t="n">
        <v>0</v>
      </c>
      <c r="F20" s="5" t="n">
        <v>-154</v>
      </c>
    </row>
    <row r="21">
      <c r="A21" s="4" t="inlineStr">
        <is>
          <t>Issuance of common stock in connection with employee stock plans</t>
        </is>
      </c>
      <c r="B21" s="6" t="n">
        <v>1</v>
      </c>
      <c r="C21" s="5" t="n">
        <v>1848</v>
      </c>
      <c r="D21" s="5" t="n">
        <v>0</v>
      </c>
      <c r="E21" s="5" t="n">
        <v>0</v>
      </c>
      <c r="F21" s="5" t="n">
        <v>1849</v>
      </c>
    </row>
    <row r="22">
      <c r="A22" s="4" t="inlineStr">
        <is>
          <t>Issuance of common stock in connection with employee stock plans (in shares)</t>
        </is>
      </c>
      <c r="B22" s="5" t="n">
        <v>847</v>
      </c>
    </row>
    <row r="23">
      <c r="A23" s="4" t="inlineStr">
        <is>
          <t>Stock-based compensation expense</t>
        </is>
      </c>
      <c r="B23" s="6" t="n">
        <v>0</v>
      </c>
      <c r="C23" s="5" t="n">
        <v>26236</v>
      </c>
      <c r="D23" s="5" t="n">
        <v>0</v>
      </c>
      <c r="E23" s="5" t="n">
        <v>0</v>
      </c>
      <c r="F23" s="5" t="n">
        <v>26236</v>
      </c>
    </row>
    <row r="24">
      <c r="A24" s="4" t="inlineStr">
        <is>
          <t>Payments of tax withholdings related to vesting of employee stock awards and exercise of employee stock options</t>
        </is>
      </c>
      <c r="B24" s="6" t="n">
        <v>0</v>
      </c>
      <c r="C24" s="5" t="n">
        <v>-9173</v>
      </c>
      <c r="D24" s="5" t="n">
        <v>0</v>
      </c>
      <c r="E24" s="5" t="n">
        <v>0</v>
      </c>
      <c r="F24" s="5" t="n">
        <v>-9173</v>
      </c>
    </row>
    <row r="25">
      <c r="A25" s="4" t="inlineStr">
        <is>
          <t>Payments of tax withholdings related to vesting of employee stock awards and exercise of employee stock options (in shares)</t>
        </is>
      </c>
      <c r="B25" s="5" t="n">
        <v>-304</v>
      </c>
    </row>
    <row r="26">
      <c r="A26" s="4" t="inlineStr">
        <is>
          <t>Balance at Mar. 31, 2022</t>
        </is>
      </c>
      <c r="B26" s="6" t="n">
        <v>142</v>
      </c>
      <c r="C26" s="6" t="n">
        <v>1983078</v>
      </c>
      <c r="D26" s="6" t="n">
        <v>-48578</v>
      </c>
      <c r="E26" s="6" t="n">
        <v>-1225068</v>
      </c>
      <c r="F26" s="6" t="n">
        <v>709574</v>
      </c>
    </row>
    <row r="27">
      <c r="A27" s="4" t="inlineStr">
        <is>
          <t>Balance (in shares) at Mar. 31, 2022</t>
        </is>
      </c>
      <c r="B27" s="5" t="n">
        <v>1417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65165</v>
      </c>
      <c r="C4" s="6" t="n">
        <v>-89869</v>
      </c>
    </row>
    <row r="5">
      <c r="A5" s="3" t="inlineStr">
        <is>
          <t>Adjustments to reconcile net loss to net cash used in operating activities:</t>
        </is>
      </c>
    </row>
    <row r="6">
      <c r="A6" s="4" t="inlineStr">
        <is>
          <t>Depreciation</t>
        </is>
      </c>
      <c r="B6" s="5" t="n">
        <v>3701</v>
      </c>
      <c r="C6" s="5" t="n">
        <v>3917</v>
      </c>
    </row>
    <row r="7">
      <c r="A7" s="4" t="inlineStr">
        <is>
          <t>Amortization of right-of-use operating lease assets</t>
        </is>
      </c>
      <c r="B7" s="5" t="n">
        <v>602</v>
      </c>
      <c r="C7" s="5" t="n">
        <v>394</v>
      </c>
    </row>
    <row r="8">
      <c r="A8" s="4" t="inlineStr">
        <is>
          <t>Amortization of patents</t>
        </is>
      </c>
      <c r="B8" s="5" t="n">
        <v>592</v>
      </c>
      <c r="C8" s="5" t="n">
        <v>544</v>
      </c>
    </row>
    <row r="9">
      <c r="A9" s="4" t="inlineStr">
        <is>
          <t>Amortization of premium on investments, net</t>
        </is>
      </c>
      <c r="B9" s="5" t="n">
        <v>4175</v>
      </c>
      <c r="C9" s="5" t="n">
        <v>4023</v>
      </c>
    </row>
    <row r="10">
      <c r="A10" s="4" t="inlineStr">
        <is>
          <t>Amortization of debt issuance costs</t>
        </is>
      </c>
      <c r="B10" s="5" t="n">
        <v>1343</v>
      </c>
      <c r="C10" s="5" t="n">
        <v>860</v>
      </c>
    </row>
    <row r="11">
      <c r="A11" s="4" t="inlineStr">
        <is>
          <t>Stock-based compensation expense</t>
        </is>
      </c>
      <c r="B11" s="5" t="n">
        <v>26236</v>
      </c>
      <c r="C11" s="5" t="n">
        <v>37861</v>
      </c>
    </row>
    <row r="12">
      <c r="A12" s="4" t="inlineStr">
        <is>
          <t>Gain on investments</t>
        </is>
      </c>
      <c r="B12" s="5" t="n">
        <v>-10</v>
      </c>
      <c r="C12" s="5" t="n">
        <v>-13</v>
      </c>
    </row>
    <row r="13">
      <c r="A13" s="4" t="inlineStr">
        <is>
          <t>Non-cash losses related to disposal of property, plant and equipment</t>
        </is>
      </c>
      <c r="B13" s="5" t="n">
        <v>527</v>
      </c>
      <c r="C13" s="5" t="n">
        <v>0</v>
      </c>
    </row>
    <row r="14">
      <c r="A14" s="4" t="inlineStr">
        <is>
          <t>Non-cash losses related to patents</t>
        </is>
      </c>
      <c r="B14" s="5" t="n">
        <v>110</v>
      </c>
      <c r="C14" s="5" t="n">
        <v>221</v>
      </c>
    </row>
    <row r="15">
      <c r="A15" s="3" t="inlineStr">
        <is>
          <t>Changes in operating assets and liabilities:</t>
        </is>
      </c>
    </row>
    <row r="16">
      <c r="A16" s="4" t="inlineStr">
        <is>
          <t>Contracts receivable</t>
        </is>
      </c>
      <c r="B16" s="5" t="n">
        <v>35774</v>
      </c>
      <c r="C16" s="5" t="n">
        <v>52807</v>
      </c>
    </row>
    <row r="17">
      <c r="A17" s="4" t="inlineStr">
        <is>
          <t>Inventories</t>
        </is>
      </c>
      <c r="B17" s="5" t="n">
        <v>774</v>
      </c>
      <c r="C17" s="5" t="n">
        <v>-234</v>
      </c>
    </row>
    <row r="18">
      <c r="A18" s="4" t="inlineStr">
        <is>
          <t>Other current and long-term assets</t>
        </is>
      </c>
      <c r="B18" s="5" t="n">
        <v>-7222</v>
      </c>
      <c r="C18" s="5" t="n">
        <v>16481</v>
      </c>
    </row>
    <row r="19">
      <c r="A19" s="4" t="inlineStr">
        <is>
          <t>Income taxes receivable</t>
        </is>
      </c>
      <c r="B19" s="5" t="n">
        <v>865</v>
      </c>
      <c r="C19" s="5" t="n">
        <v>2</v>
      </c>
    </row>
    <row r="20">
      <c r="A20" s="4" t="inlineStr">
        <is>
          <t>Accounts payable</t>
        </is>
      </c>
      <c r="B20" s="5" t="n">
        <v>2878</v>
      </c>
      <c r="C20" s="5" t="n">
        <v>-9569</v>
      </c>
    </row>
    <row r="21">
      <c r="A21" s="4" t="inlineStr">
        <is>
          <t>Accrued compensation</t>
        </is>
      </c>
      <c r="B21" s="5" t="n">
        <v>-22285</v>
      </c>
      <c r="C21" s="5" t="n">
        <v>-36465</v>
      </c>
    </row>
    <row r="22">
      <c r="A22" s="4" t="inlineStr">
        <is>
          <t>Accrued liabilities and other current liabilities</t>
        </is>
      </c>
      <c r="B22" s="5" t="n">
        <v>10473</v>
      </c>
      <c r="C22" s="5" t="n">
        <v>-11905</v>
      </c>
    </row>
    <row r="23">
      <c r="A23" s="4" t="inlineStr">
        <is>
          <t>Deferred contract revenue</t>
        </is>
      </c>
      <c r="B23" s="5" t="n">
        <v>-25018</v>
      </c>
      <c r="C23" s="5" t="n">
        <v>-23717</v>
      </c>
    </row>
    <row r="24">
      <c r="A24" s="4" t="inlineStr">
        <is>
          <t>Net cash used in operating activities</t>
        </is>
      </c>
      <c r="B24" s="5" t="n">
        <v>-31650</v>
      </c>
      <c r="C24" s="5" t="n">
        <v>-54662</v>
      </c>
    </row>
    <row r="25">
      <c r="A25" s="3" t="inlineStr">
        <is>
          <t>Investing activities:</t>
        </is>
      </c>
    </row>
    <row r="26">
      <c r="A26" s="4" t="inlineStr">
        <is>
          <t>Purchases of short-term investments</t>
        </is>
      </c>
      <c r="B26" s="5" t="n">
        <v>-462855</v>
      </c>
      <c r="C26" s="5" t="n">
        <v>-330051</v>
      </c>
    </row>
    <row r="27">
      <c r="A27" s="4" t="inlineStr">
        <is>
          <t>Proceeds from sale of short-term investments</t>
        </is>
      </c>
      <c r="B27" s="5" t="n">
        <v>178837</v>
      </c>
      <c r="C27" s="5" t="n">
        <v>411907</v>
      </c>
    </row>
    <row r="28">
      <c r="A28" s="4" t="inlineStr">
        <is>
          <t>Purchases of property, plant and equipment</t>
        </is>
      </c>
      <c r="B28" s="5" t="n">
        <v>-2705</v>
      </c>
      <c r="C28" s="5" t="n">
        <v>-1772</v>
      </c>
    </row>
    <row r="29">
      <c r="A29" s="4" t="inlineStr">
        <is>
          <t>Acquisition of licenses and other assets, net</t>
        </is>
      </c>
      <c r="B29" s="5" t="n">
        <v>-826</v>
      </c>
      <c r="C29" s="5" t="n">
        <v>-1228</v>
      </c>
    </row>
    <row r="30">
      <c r="A30" s="4" t="inlineStr">
        <is>
          <t>Net cash (used in) provided by investing activities</t>
        </is>
      </c>
      <c r="B30" s="5" t="n">
        <v>-287549</v>
      </c>
      <c r="C30" s="5" t="n">
        <v>78856</v>
      </c>
    </row>
    <row r="31">
      <c r="A31" s="3" t="inlineStr">
        <is>
          <t>Financing activities:</t>
        </is>
      </c>
    </row>
    <row r="32">
      <c r="A32" s="4" t="inlineStr">
        <is>
          <t>Proceeds from equity, net</t>
        </is>
      </c>
      <c r="B32" s="5" t="n">
        <v>1848</v>
      </c>
      <c r="C32" s="5" t="n">
        <v>7760</v>
      </c>
    </row>
    <row r="33">
      <c r="A33" s="4" t="inlineStr">
        <is>
          <t>Payments of tax withholdings related to vesting of employee stock awards and exercise of employee stock options</t>
        </is>
      </c>
      <c r="B33" s="5" t="n">
        <v>-9173</v>
      </c>
      <c r="C33" s="5" t="n">
        <v>-15337</v>
      </c>
    </row>
    <row r="34">
      <c r="A34" s="4" t="inlineStr">
        <is>
          <t>Net cash used in financing activities</t>
        </is>
      </c>
      <c r="B34" s="5" t="n">
        <v>-7325</v>
      </c>
      <c r="C34" s="5" t="n">
        <v>-7577</v>
      </c>
    </row>
    <row r="35">
      <c r="A35" s="4" t="inlineStr">
        <is>
          <t>Effects of exchange rates on cash</t>
        </is>
      </c>
      <c r="B35" s="5" t="n">
        <v>-154</v>
      </c>
      <c r="C35" s="5" t="n">
        <v>-126</v>
      </c>
    </row>
    <row r="36">
      <c r="A36" s="4" t="inlineStr">
        <is>
          <t>Net (decrease) increase in cash and cash equivalents</t>
        </is>
      </c>
      <c r="B36" s="5" t="n">
        <v>-326678</v>
      </c>
      <c r="C36" s="5" t="n">
        <v>16491</v>
      </c>
    </row>
    <row r="37">
      <c r="A37" s="4" t="inlineStr">
        <is>
          <t>Cash and cash equivalents at beginning of period</t>
        </is>
      </c>
      <c r="B37" s="5" t="n">
        <v>869191</v>
      </c>
      <c r="C37" s="5" t="n">
        <v>397664</v>
      </c>
    </row>
    <row r="38">
      <c r="A38" s="4" t="inlineStr">
        <is>
          <t>Cash and cash equivalents at end of period</t>
        </is>
      </c>
      <c r="B38" s="5" t="n">
        <v>542513</v>
      </c>
      <c r="C38" s="5" t="n">
        <v>414155</v>
      </c>
    </row>
    <row r="39">
      <c r="A39" s="3" t="inlineStr">
        <is>
          <t>Supplemental disclosures of cash flow information:</t>
        </is>
      </c>
    </row>
    <row r="40">
      <c r="A40" s="4" t="inlineStr">
        <is>
          <t>Interest paid</t>
        </is>
      </c>
      <c r="B40" s="5" t="n">
        <v>594</v>
      </c>
      <c r="C40" s="5" t="n">
        <v>594</v>
      </c>
    </row>
    <row r="41">
      <c r="A41" s="4" t="inlineStr">
        <is>
          <t>Income taxes paid</t>
        </is>
      </c>
      <c r="B41" s="5" t="n">
        <v>2</v>
      </c>
      <c r="C41" s="5" t="n">
        <v>2</v>
      </c>
    </row>
    <row r="42">
      <c r="A42" s="3" t="inlineStr">
        <is>
          <t>Supplemental disclosures of non-cash investing and financing activities:</t>
        </is>
      </c>
    </row>
    <row r="43">
      <c r="A43" s="4" t="inlineStr">
        <is>
          <t>Amounts accrued for capital and patent expenditures</t>
        </is>
      </c>
      <c r="B43" s="6" t="n">
        <v>1344</v>
      </c>
      <c r="C43" s="6" t="n">
        <v>18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1. Basis of Presentation We prepared the unaudited interim condensed consolidated financial statements for the three months ended March 31, 2022 and 2021 on the same basis as the audited financial statements for the year ended December 31, 2021.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December 31, 2021 included in our Annual Report on Form 10-K filed with the Securities and Exchange Commission, or SEC. In our condensed consolidated financial statements, we included the accounts of Ionis Pharmaceuticals, Inc. and the consolidated results of our wholly owned subsidiary, Akcea Therapeutics, Inc. and its wholly owned subsidiaries (“we”, “us” or “o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 [Abstract]</t>
        </is>
      </c>
    </row>
    <row r="4">
      <c r="A4" s="4" t="inlineStr">
        <is>
          <t>Significant Accounting Policies</t>
        </is>
      </c>
      <c r="B4" s="4" t="inlineStr">
        <is>
          <t>2. Significant Accounting Policies 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densed consolidated balance sheet. At contract inception, we analyze our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ccounting Standards Codification, or ASC, Topic 808, Collaborative Arrangements Revenue from Contracts with Customers Commercial Revenue: SPINRAZA royalties and Licensing and other royalty revenue We earn commercial revenue primarily in the form of royalty payments on net sales of SPINRAZA. We will also recognize as commercial revenue sales milestone payments and royalties we earn under our other partnerships. Commercial Revenue: TEGSEDI and WAYLIVRA revenue, net In January 2021 and April 2021, we entered into distribution agreements with Swedish Orphan Biovitrum AB, or Sobi, in which Sobi began commercializing TEGSEDI and WAYLIVRA in Europe and TEGSEDI in North America, respectively. Under our agreements, we are responsible for supplying finished goods inventory to Sobi and Sobi is responsible for selling each medicine to the end customer. As a result of these agreements, we earn a distribution fee on net sales from Sobi for each medicine. Prior to the second quarter of 2021 in North America, we sold TEGSEDI through exclusive distribution agreements with third-party logistics companies, or 3PLs, that took title to TEGSEDI. The 3PLs then distributed TEGSEDI to a specialty pharmacy and a specialty distributor, which we collectively refer to as wholesalers, who then distributed TEGSEDI to health care providers and patients. In the United States, or U.S., we had a single 3PL as our sole customer and in Canada we also had a single 3PL as our sole customer. Prior to 2021 in Europe, we sold TEGSEDI and WAYLIVRA to hospitals and pharmacies, which were our customers, using 3PLs as distributors. Under our collaboration agreement with PTC Therapeutics International Limited, or PTC, PTC is responsible for commercializing TEGSEDI and WAYLIVRA in Latin America and Caribbean countries. Under our agreement, we started receiving royalties from PTC for TEGSEDI sales in December 2021.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See Note 6, Collaborative Arrangements and Licensing Agreements , for collaborations with substantive changes that occurred in 2022. Additionally, see Collaborative Arrangements and Licensing Agreements Steps to Recognize Revenue For elements of our contractual relationships that we account for under ASC 606, we use a five-step process to determine the amount of revenue we should recognize and when we should recognize it. The five-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of the consideration is probable.
2 . Identify the performance obligations We next identify our performance obligations, which represent the distinct goods and services we are required to provide under the contract. Often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because these items are contingent upon future events that may not occur and are not priced at a significant discount.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or are usually based on scientific progress which is inherently uncertain. For example, in the first quarter of 2022, we earned a $10 million milestone payment from Biogen when Biogen advanced the Phase 1/2 study for ION859, an investigational antisense medicine targeting leucine rich repeat kinase 2, or LRRK2, in patients with Parkinson’s disease. We did not consider the milestone payment probable until Biogen achieved the milestone event because advancing ION859 was contingent on Biogen advancing a Phase 1/2 study and was not within our control. We recognized the milestone payment in full in the period the milestone event was achieved because we did not have any remaining performance obligations related to the milestone payment.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we may receive from future product sales;
● Estimated contractual milestone payments we may receive;
● Estimated expenses we may incur;
● Estimated income taxes; and
● A discount rate. We typically estimate the selling price of R&amp;D services by using our internal estimates of the cost to perform the specific services. The significant inputs we use to determine the selling price of our R&amp;D services include:
● The estimated number of internal hours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The following are examples of when we typically recognize revenue based on the types of payments we receive. Commercial Revenue: SPINRAZA royalties and Licensing and other royalty revenue We recognize royalty revenue, including royalties from SPINRAZA sales, in the period in which the counterparty sells the related product and recognizes the related revenue, which in certain cases may require us to estimate our royalty revenue. Commercial Revenue: TEGSEDI and WAYLIVRA revenue, net Under our distribution agreements with Sobi we concluded that our performance obligation is to provide services to Sobi over the term of the agreement, which includes supplying finished goods inventory to Sobi. We are also responsible for maintaining the marketing authorization for TEGSEDI and WAYLIVRA in major markets and for leading the global commercial strategy for each medicine. We view this performance obligation as a series of distinct activities that are substantially the same. Therefore, we recognize as revenue the price Sobi pays us for the inventory when we deliver the finished goods inventory to Sobi. We also recognize distribution fee revenue based on Sobi’s net sales of TEGSEDI and WAYLIVRA. Under our agreements with Sobi, Sobi does not generally have a right of return. Prior to our distribution agreements with Sobi, we recognized TEGSEDI and WAYLIVRA commercial revenue in the period when our customer obtained control of our products, which occurred at a point in time upon transfer of title to the customer. We classified payments to customers or other parties in the distribution channel for services that were distinct and priced at fair value as selling, general and administrative, or SG&amp;A, expenses in our condensed consolidated statements of operations. We classified payments to customers or other parties in the distribution channel that did not meet those criteria as a reduction of revenue, as discussed further below. We excluded from revenues taxes collected from customers relating to TEGSEDI and WAYLIVRA commercial revenue and remitted these amounts to governmental authorities. Reserves for TEGSEDI and WAYLIVRA commercial revenue Under our distribution agreements with Sobi, Sobi is responsible for any applicable reserves. Prior to our distribution agreements with Sobi, w Organization and Significant Accounting Policies Research and development revenue under collaboration agreements: Upfront payments When we enter into a collaboration agreement and receive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ypically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fourth quarter of 2021, we achieved a $7.5 million milestone payment from Biogen when we advanced a target under our 2018 strategic collaboration. We added this payment to the transaction price and allocated it to our R&amp;D services performance obligation. We are recognizing revenue related to this milestone payment over our estimated period of performance. Conversely, we recognize in full those milestone payments that we earn based on our partners’ activities when our partner achieves the milestone event and we do not have a performance obligation. For example, in the first quarter of 2022, we recognized $18 million in milestone payments when Biogen advanced two targets under our 2013 strategic collaboration. We concluded that the milestone payments were not related to our R&amp;D services performance obligation. Therefore, we recognized the milestone payments in full in the first quarter of 2022. License fees We generally recognize as revenue the total amount we determine to be the relative stand-alone selling price of a license when we deliver the license to our partner. This is because our partner has full use of the license and we do not have any additional performance obligations related to the license after delivery. For example, in the fourth quarter of 2021, we earned a $60 million license fee from Biogen when Biogen licensed ION306, an investigational medicine in development to treat SMA. Sublicense fees We recognize sublicense fee revenue in the period in which a party, who has already licensed our technology, further licenses the technology to another party because we do not have any performance obligations related to the sublicense. For example, in the fourth quarter of 2020, we earned a $41.2 million sublicense fee from Alnylam Pharmaceuticals for its sublicense of our technology to Sanofi Genzym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sold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re sold at a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Eplontersen Collaboration with AstraZeneca In December 2021, we entered into a joint development and commercialization agreement with AstraZeneca to develop and commercialize eplontersen for the treatment of transthyretin amyloidosis, or ATTR. We are jointly developing and preparing to commercialize eplontersen with AstraZeneca in the U.S. We granted AstraZeneca exclusive rights to commercialize eplontersen outside the U.S., except certain countries in Latin America. Under the terms of the agreement, we received a $200 million upfront payment in 2021. We evaluated our eplontersen collaboration under ASC 808 and identified four material components: (i) the license we granted to AstraZeneca in 2021, (ii) the co-development activities that we and AstraZeneca are performing, (iii) the co-commercialization activities that we and AstraZeneca are performing and (iv) the co-medical affairs activities that we and AstraZeneca are performing. We determined that we had a vendor-customer relationship within the scope of ASC 606 for the license we granted to AstraZeneca and as a result we had one performance obligation. For our sole performance obligation, we determined the transaction price was the $200 million upfront payment we received. We recognized the upfront payment in full in 2021 because we did not have any remaining performance obligations after we delivered the license to AstraZeneca. We also concluded that the co-development activities, the co-commercialization activities and the co-medical affairs activities are within the scope of ASC 808 because we and AstraZeneca are active participants exposed to the risks and benefits of the activities under the collaboration and therefore do not have a vendor-customer relationship. AstraZeneca is responsible for 55 percent of the costs associated with the ongoing global Phase 3 development program. As we continue to lead the Phase 3 development program, we made an accounting policy election to recognize as non-customer revenue the cost-share funding from AstraZeneca in the same period we incur the related development expenses. As AstraZeneca is responsible for the majority of the commercial and medical affairs costs in the U.S. and all costs associated with bringing eplontersen to market outside the U.S., we made an accounting policy election to recognize cost-share funding we receive from AstraZeneca related to commercial and medical affairs activities as reductions of our SG&amp;A expense and R&amp;D expense, respectively. Refer to Item 2, Management’s Discussion and Analysis of Financial Condition and Results of Operations 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s receivable to be unconditional. We typically receive payment within one quarter of billing our partner or customer As of March 31, 2022, approximately 82.2 percent of our contracts receivables were from two significant customers. As of December 31, 2021, approximately 93.8 percent of our contracts receivables were from two significant customers. Unbilled SPINRAZA Royalties Our unbilled SPINRAZA royalties represent our right to receive consideration from Biogen in advance of when we are eligible to bill Biogen for SPINRAZA royalties. We include these unbilled amounts in other current assets on our condensed consolidated balance sheet. Deferred Revenue We are often entitled to bill our customers and receive payment from our customers in advance of our obligation to provide services or transfer goods to our partners. In these instances, we include the amounts in deferred revenue on our condensed consolidated balance sheet. Cost of Sales Our cost of sales includes manufacturing costs, transportation and freight costs and indirect overhead costs associated with the manufacturing and distribution of our products. We also may include certain period costs related to manufacturing services and inventory adjustments in cost of sales. 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in our condensed consolidated statement of operations. We use the specific identification method to determine the cost of securities sold. We also have equity investments of less than 20 percent ownership in publicly and privately held biotechnology companies that we received as part of a technology license or partner agreement. At March 31, 2022, we held equity investments in three publicly held companies, Antisense Therapeutics Limited, or ATL, Bicycle Therapeutics plc, or Bicycle, and ProQR Therapeutics N.V., or ProQR. We also held equity investments in seven privately held companies, Aro Biotherapeutics, Atlantic Pharmaceuticals Limited, Dynacure SAS, Empirico, Inc., Flamingo Therapeutics BV, YourBio Health, Inc. (formerly Seventh Sense Biosystems) and Suzhou-Ribo Life Science Co, Ltd. We are required to measure and record our equity investments at fair value and to recognize the changes in fair value in our condensed consolidated statement of operations. We account for our equity investments in privately held companies at their cost minus impairments, plus or minus changes resulting from observable price changes in orderly transactions for the identical or similar investment of the same issuer. For example, during 2020, we revalued our investments in three privately held companies, Dynacure, Suzhou-Ribo and Aro Biotherapeutics because the companies sold additional equity securities that were similar to the equity we own. As a result of these observable price changes, we recognized a total gain of $14.8 million on our investments in these companies in our condensed consolidated statement of operations during 2020 because the sales were at higher prices compared to our recorded value. Inventory Valuation We reflect our inventory on our condensed consolidated balance sheet at the lower of cost or net realizable value under the first-in, first-out method, or FIFO. We capitalize the costs of raw materials that we purchase for use in producing our medicines because until we use these raw materials, they have alternative future uses, which we refer to as clinical raw material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Our raw materials - commercial inventory includes API for our commercial medicines. We capitalize material, labor and overhead costs as part of our raw materials - commercial inventory.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We recorded an immaterial amount of inventory write-offs for the three months ended March 31, 2022 and 2021. Our inventory consisted of the following (in thousands):
March 31, 2022 December 31, 2021
Raw materials:
Raw materials- clinical $ 15,764 $ 14,507
Raw materials- commercial 2,165 4,139
Total raw materials 17,929 18,646
Work in process 5,637 5,770
Finished goods 466 390
Total inventory $ 24,032 $ 24,806 Leases We determine if an arrangement contains a lease at inception. We currently only have operating leases. We recognize a right-of-use operating lease asset and associated short- and long-term operating lease liability on our condensed consolidated balance sheet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We determine the lease term at the inception of each lease, and in certain cases our lease term could include renewal options if we concluded we were reasonably certain that we will exercise the renewal option. When we exercise a lease option that was not previously included in the initial lease term, we reassess our right-of-use asset and lease liabilities for the new lease term. As our leases do not provide an interest rate implicit in the lease, we used our incremental borrowing rate, based on the information available on the date we adopted Topic 842 (January 2019), as of the lease inception date or at the lease option extension date in determining the present value of future payments. We recognize rent expense for our minimum lease payments on a straight-line basis over the expected term of our lease. We recognize period expenses, such as common area maintenance expenses, in the period we incur the expense. In January 2022, we entered into a sublease agreement for our office space located in Boston, Massachusetts. The sublease commenced in January 2022 when the office space was ready for our tenant’s occupancy. We are subleasing this space under a non-cancelable operating sublease with a sublease term ending in November 2028 with no option to extend the sublease. Under the sublease agreement we provided a seven-month free rent period, which commenced in January 2022. We will receive lease payments over the sublease term totaling $9.6 million. We are recognizing sublease payments as other income on a straight-line, gross basis over the term of our sublease.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 We capitalize costs consisting principally of outside legal costs and filing fees related to obtaining patents. We amortize patent costs over the useful life of the patent, beginning with the date the U.S. Patent and Trademark Office, or foreign equivalent, issues the patent. . 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percent likely to be real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10:56Z</dcterms:created>
  <dcterms:modified xmlns:dcterms="http://purl.org/dc/terms/" xmlns:xsi="http://www.w3.org/2001/XMLSchema-instance" xsi:type="dcterms:W3CDTF">2022-05-04T21:10:56Z</dcterms:modified>
</cp:coreProperties>
</file>